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Summary of Significant Accounti" sheetId="7" r:id="rId7"/>
    <s:sheet name="Concentration of Credit Risk" sheetId="8" r:id="rId8"/>
    <s:sheet name="Property and Equipment" sheetId="9" r:id="rId9"/>
    <s:sheet name="Other Assets" sheetId="10" r:id="rId10"/>
    <s:sheet name="Commitments" sheetId="11" r:id="rId11"/>
    <s:sheet name="Fair Value of Financial Instrum" sheetId="12" r:id="rId12"/>
    <s:sheet name="Related Party Transactions" sheetId="13" r:id="rId13"/>
    <s:sheet name="Impairment Expense" sheetId="14" r:id="rId14"/>
    <s:sheet name="Convertible Notes Payable" sheetId="15" r:id="rId15"/>
    <s:sheet name="Stockholders' Equity" sheetId="16" r:id="rId16"/>
    <s:sheet name="Employee Benefit Plan" sheetId="17" r:id="rId17"/>
    <s:sheet name="Subsequent Events" sheetId="18" r:id="rId18"/>
    <s:sheet name="Summary of Significant Accoun19" sheetId="19" r:id="rId19"/>
    <s:sheet name="Summary of Significant Accoun20" sheetId="20" r:id="rId20"/>
    <s:sheet name="Property and Equipment (Tables)" sheetId="21" r:id="rId21"/>
    <s:sheet name="Other Assets (Tables)" sheetId="22" r:id="rId22"/>
    <s:sheet name="Commitments (Tables)" sheetId="23" r:id="rId23"/>
    <s:sheet name="Convertible Notes Payable (Tabl" sheetId="24" r:id="rId24"/>
    <s:sheet name="Stockholders' Equity (Table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Concentration of Credit Risk - " sheetId="30" r:id="rId30"/>
    <s:sheet name="Property and Equipment - Proper" sheetId="31" r:id="rId31"/>
    <s:sheet name="Property and Equipment - Additi" sheetId="32" r:id="rId32"/>
    <s:sheet name="Other Assets - Schedule of Othe" sheetId="33" r:id="rId33"/>
    <s:sheet name="Commitments - Additional Inform" sheetId="34" r:id="rId34"/>
    <s:sheet name="Commitments - Summary of Future" sheetId="35" r:id="rId35"/>
    <s:sheet name="Fair Value of Financial Instr36" sheetId="36" r:id="rId36"/>
    <s:sheet name="Related Party Transactions - Ad" sheetId="37" r:id="rId37"/>
    <s:sheet name="Impairment Expense - Additional" sheetId="38" r:id="rId38"/>
    <s:sheet name="Convertible Notes Payable - Add" sheetId="39" r:id="rId39"/>
    <s:sheet name="Convertible Notes Payable - Fut" sheetId="40" r:id="rId40"/>
    <s:sheet name="Stockholders' Equity - Addition" sheetId="41" r:id="rId41"/>
    <s:sheet name="Stockholders' Equity - Summary " sheetId="42" r:id="rId42"/>
    <s:sheet name="Stockholders' Equity - Summar43" sheetId="43" r:id="rId43"/>
    <s:sheet name="Employee Benefit Plan - Additio" sheetId="44" r:id="rId44"/>
    <s:sheet name="Subsequent Events - Additional " sheetId="45" r:id="rId45"/>
    <s:sheet name="Uncategorized Items - cik000160" sheetId="46" r:id="rId46"/>
  </s:sheets>
  <s:definedNames/>
  <s:calcPr calcId="124519" calcMode="auto" fullCalcOnLoad="1"/>
</s:workbook>
</file>

<file path=xl/sharedStrings.xml><?xml version="1.0" encoding="utf-8"?>
<sst xmlns="http://schemas.openxmlformats.org/spreadsheetml/2006/main" uniqueCount="563">
  <si>
    <t>Document and Entity Information - USD ($)</t>
  </si>
  <si>
    <t>12 Months Ended</t>
  </si>
  <si>
    <t>Dec. 31, 2015</t>
  </si>
  <si>
    <t>Mar. 1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IK0001609319</t>
  </si>
  <si>
    <t>Entity Registrant Name</t>
  </si>
  <si>
    <t>Modern Round Entertainment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4</t>
  </si>
  <si>
    <t>Current assets:</t>
  </si>
  <si>
    <t>Cash and cash equivalents</t>
  </si>
  <si>
    <t>Accounts receivable - related party</t>
  </si>
  <si>
    <t>Prepaid expenses</t>
  </si>
  <si>
    <t>Available for sale securities</t>
  </si>
  <si>
    <t>Total current assets</t>
  </si>
  <si>
    <t>Property and equipment, net</t>
  </si>
  <si>
    <t>Construction in progress</t>
  </si>
  <si>
    <t>Other assets</t>
  </si>
  <si>
    <t>Total assets</t>
  </si>
  <si>
    <t>Current liabilities:</t>
  </si>
  <si>
    <t>Accounts payable</t>
  </si>
  <si>
    <t>Accrued expenses</t>
  </si>
  <si>
    <t>Warrant liability</t>
  </si>
  <si>
    <t>Convertible note payable</t>
  </si>
  <si>
    <t>Total current liabilities</t>
  </si>
  <si>
    <t>Long-term liabilities:</t>
  </si>
  <si>
    <t>Convertible notes payable</t>
  </si>
  <si>
    <t>Convertible notes payable - related parties</t>
  </si>
  <si>
    <t>Deferred rent</t>
  </si>
  <si>
    <t>Total liabilities</t>
  </si>
  <si>
    <t>Stockholders' equity (deficit):</t>
  </si>
  <si>
    <t>Preferred stock, $0.001 par value; 10,000,000 shares authorized, no shares issued or outstanding as of December 31, 2015 and 2014</t>
  </si>
  <si>
    <t xml:space="preserve"> </t>
  </si>
  <si>
    <t>Common stock, $0.001 par value; 100,000,000 shares authorized; 35,904,033 shares issued and outstanding as of December 31, 2015 and 30,691,914 issued and outstanding as of December 31, 2014, as adjusted for the merger conversion ratio</t>
  </si>
  <si>
    <t>Additional paid-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1 Months Ended</t>
  </si>
  <si>
    <t>Income Statement [Abstract]</t>
  </si>
  <si>
    <t>Revenue - related party</t>
  </si>
  <si>
    <t>Operating expenses:</t>
  </si>
  <si>
    <t>General and administrative</t>
  </si>
  <si>
    <t>Research and development</t>
  </si>
  <si>
    <t>Software development</t>
  </si>
  <si>
    <t>Depreciation</t>
  </si>
  <si>
    <t>Impairment of liquor license</t>
  </si>
  <si>
    <t>Total operating expenses</t>
  </si>
  <si>
    <t>Operating loss</t>
  </si>
  <si>
    <t>Other income (expense):</t>
  </si>
  <si>
    <t>Interest expense</t>
  </si>
  <si>
    <t>Other income</t>
  </si>
  <si>
    <t>Total other income (expense)</t>
  </si>
  <si>
    <t>Net loss before income taxes</t>
  </si>
  <si>
    <t>Provision for income taxes</t>
  </si>
  <si>
    <t>Net loss</t>
  </si>
  <si>
    <t>Net loss per share</t>
  </si>
  <si>
    <t>Basic and diluted</t>
  </si>
  <si>
    <t>Weighted average common shares outstanding</t>
  </si>
  <si>
    <t>Consolidated Statements of Changes in Stockholders' Equity (Deficit) - 12 months ended Dec. 31, 2015 - USD ($)</t>
  </si>
  <si>
    <t>Total</t>
  </si>
  <si>
    <t>Common Stock [Member]</t>
  </si>
  <si>
    <t>Paid-in Capital [Member]</t>
  </si>
  <si>
    <t>Accumulated Deficit [Member]</t>
  </si>
  <si>
    <t>Beginning balance at Dec. 31, 2014</t>
  </si>
  <si>
    <t>Stock-based compensation:</t>
  </si>
  <si>
    <t>Issuance of common stock</t>
  </si>
  <si>
    <t>Beginning balance, shares at Dec. 31, 2014</t>
  </si>
  <si>
    <t>Issuance of common stock, shares</t>
  </si>
  <si>
    <t>Issuance of options and warrants</t>
  </si>
  <si>
    <t>Issuance of options and warrants, shares</t>
  </si>
  <si>
    <t>Result of the Merger</t>
  </si>
  <si>
    <t>Result of the Merger, shares</t>
  </si>
  <si>
    <t>Ending balance at Dec. 31, 2015</t>
  </si>
  <si>
    <t>Ending balance, shares at Dec. 31, 2015</t>
  </si>
  <si>
    <t>Consolidated Statements of Cash Flows - USD ($)</t>
  </si>
  <si>
    <t>Cash flows from operating activities:</t>
  </si>
  <si>
    <t>Adjustments to reconcile net loss to net cash used in operating activities:</t>
  </si>
  <si>
    <t>Impairment</t>
  </si>
  <si>
    <t>Common stock issued for professional services</t>
  </si>
  <si>
    <t>Equity-based compensation - options and warrants</t>
  </si>
  <si>
    <t>Amortization of VirTra shares and warrant liability</t>
  </si>
  <si>
    <t>Common stock issued and debt assumed in reverse merger</t>
  </si>
  <si>
    <t>Changes in operating assets and liabilities:</t>
  </si>
  <si>
    <t>Accounts receivable</t>
  </si>
  <si>
    <t>Accrued interest</t>
  </si>
  <si>
    <t>Net cash used in operating activities</t>
  </si>
  <si>
    <t>Cash flows from investing activities:</t>
  </si>
  <si>
    <t>Purchase of available for sale securities</t>
  </si>
  <si>
    <t>Purchase of property and equipment</t>
  </si>
  <si>
    <t>Net cash used in investing activities</t>
  </si>
  <si>
    <t>Cash flows from financing activities:</t>
  </si>
  <si>
    <t>Proceeds from issuance of common stock</t>
  </si>
  <si>
    <t>Proceeds from related party convertible notes</t>
  </si>
  <si>
    <t>Proceeds from convertible note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during period for interest</t>
  </si>
  <si>
    <t>Cash paid during period for income taxes</t>
  </si>
  <si>
    <t>Non-cash investing and financing activities:</t>
  </si>
  <si>
    <t>Common stock issued to VirTra</t>
  </si>
  <si>
    <t>Stock-based compensation - options and warrants</t>
  </si>
  <si>
    <t>Equity issued for professional services fees</t>
  </si>
  <si>
    <t>Common stock issued in reverse merger</t>
  </si>
  <si>
    <t>Assumption of note and accrued interest</t>
  </si>
  <si>
    <t>Summary of Significant Accounting Policies, Nature of Organization, and Use of Estimates</t>
  </si>
  <si>
    <t>Organization, Consolidation and Presentation of Financial Statements [Abstract]</t>
  </si>
  <si>
    <t>Note 1 Summary of Significant Accounting Policies,
Nature of Organization, and Use of Estimates
The accompanying consolidated financial statements include the
accounts of Modern Round Entertainment Corporation (formerly,
Nuvola, Inc.), a Nevada corporation, and its subsidiaries, Modern
Round, Inc., a Nevada corporation, and MR Peoria, LLC, an Arizona
limited liability company (collectively, “we,”
“us,” “our,” or “our
company”).
We were incorporated in Nevada in November 2013 under the name
Nuvola, Inc. Prior to November 24, 2014, we operated as a
subsidiary of Bollente Companies, Inc. (“Bollente”), a
company specializing in the manufacturing and sale of high-quality,
whole-house, electric tankless water heaters. On November 24,
2014, Bollente spun off our company by declaring a dividend of the
shares of our common stock to the Bollente stockholders. As a
result of the dividend, we became a company independent of
Bollente.
On December 31, 2015, we entered into an Agreement and Plan of
Merger (“Merger Agreement”) with our wholly owned
subsidiary, Nuvola Merger Sub, LLC (“NMS”), a Nevada
limited liability company, and Modern Round, L.L.C., a Nevada
limited liability company. Upon the terms and subject to the
satisfaction of the conditions set forth in the Merger Agreement,
NMS was merged with and into Modern Round, L.L.C. with Modern
Round, L.L.C. continuing as the surviving entity and as a wholly
owned subsidiary of our company. Concurrent with the merger, Modern
Round, L.L.C. was converted into a Nevada corporation named Modern
Round, Inc.
Under the terms of the Merger Agreement, we agreed to acquire
(through a reverse merger transaction) all of the issued and
outstanding member units of Modern Round, L.L.C., including member
units issuable upon the conversion of convertible promissory notes
outstanding, in exchange for 34,701,248 shares of our common stock.
Through the merger we assumed a $25,000 convertible promissory note
and $2,701 in corresponding accrued interest.
On February 11, 2016, we filed Amended and Restated Articles
of Incorporation (“Restated Articles”), with the
Secretary of State of Nevada and the Restated Articles became
effective. Our Restated Articles (i) changed the name of our
company from “Nuvola, Inc.” to “Modern Round
Entertainment Corporation,” (ii) increased the number of
authorized shares of our common stock from 100,000,000 to
200,000,000, (iii) created a classified Board of Directors,
and (iv) opted into certain anti-takeover statutes under
Nevada law.
Operations
Our principal operations have focused on developing a combined
dining and entertainment concept centered around an indoor
simulated shooting experience, and on securing acceptable locations
for future venues. We expect that our future operations will
include continuing these developments and operating owned and
leased locations, initially in North America. We expect to open our
first location in mid-2016.
We do not own significant assets or conduct significant operations
other than our ownership of 100% of the common stock of Modern
Round, Inc. We conduct our operations through Modern Round, Inc.
and its wholly owned subsidiary, MR Peoria, LLC. All intercompany
accounts and transactions have been eliminated in
consolidation.
Basis of Presentation
The consolidated financial statements included herein have been
prepared in accordance with accounting principles generally
accepted in the United States (“GAAP”) and pursuant to
the rules and regulations of the Securities and Exchange Commission
(“SEC”).
For accounting purposes, the merger transaction discussed above has
been accounted for as a reverse acquisition, with Modern Round,
L.L.C. as the acquirer. These consolidated financial statements of
our company represent a continuation of the financial statements of
Modern Round, L.L.C., with one adjustment, which is to
retroactively adjust the legal capital of Modern Round, L.L.C. to
reflect the legal capital of Modern Round Entertainment Corporation
(formerly, Nuvola, Inc.). Comparative information presented in
these consolidated financial statements also has been retroactively
adjusted to reflect the legal capital of our company. Additionally,
since Modern Round, L.L.C. was formed in February 1, 2014, the
comparative information reflects the period from inception on
February 1, 2014 through December 31, 2014.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use significant estimates in the valuation of share-based
payments, warrant liability, available-for-sale securities,
depreciable lives and methods, and our estimated market value per
share.
Cash and Cash Equivalents
We consider all highly liquid instruments with a maturity of three
months or less at the time of purchase to be cash equivalents.
Income Taxes
We compute income taxes using the asset and liability method in
accordance with FASB ASC Topic 740, Income Taxes.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fifty percent likely of being realized upon ultimate
settlement. Income tax returns are subject to adjustment under
audit for approximately the last four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the penalty was
not recognized in the period when the position was initially taken,
the expense is recognized in the period when we change our judgment
about meeting minimum statutory thresholds related to the initial
position taken.
Revenue Recognition
We currently derive revenue from licensing fees related to our
simulated shooting lounge technology. We recognize revenue in
accordance with authoritative guidance for revenue recognition. We
recognize revenue when all of the following criteria are met:
(i) persuasive evidence of an arrangement exists,
(ii) delivery has occurred or services have been rendered,
(iii) the seller’s price to the buyer is fixed or
determinable, and (iv) collectability is reasonably assured.
We recognize revenue ratably over the term of the agreement for
those that extend beyond the current period.
Accounts Receivable
We follow the allowance method of recognizing uncollectible
accounts receivable, which recognizes bad debt expense based on a
review of the individual accounts outstanding and our history of
uncollectible accounts receivable. Credit is extended based on an
evaluation of each customer’s financial condition and is
generally unsecured. Accounts receivable are typically due within
30 days and are stated net of an allowance for doubtful accounts in
the consolidated balance sheet. Accounts are considered past due if
any amount is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 off
accounts receivable after we have taken all reasonable collection
efforts. We record payments subsequently received on such
receivables to bad debt expense in the period we receive the
payment. We record delinquent finance charges on outstanding
accounts receivables only if they are collected. There were no
allowances for uncollectible amounts as of December 31, 2015
and 2014.
Earnings (Loss) per Share
We follow ASC Topic 260, Earnings per Share
The following table sets forth the anti-dilutive securities
excluded from diluted loss per share:
December 31,
2015 2014
Anti-dilutive securities excluded from diluted loss per share:
Stock options 5,186,927 920,757
Warrants 1,676,747
—
Shares issuable upon conversion of convertible promissory notes
including accrued interest 3,180,562
—
Total 10,044,236 920,757
Start-Up Costs
In accordance with ASC 720-15, “ Start-up Costs”,
Advertising Costs
We expense advertising costs as incurred. Advertising cost for the
year ended December 31, 2015 and the period from inception on
February 1, 2014 to December 31, 2014 were $5,911 and
$2,216, respectively.
Liquor Licenses
We expense costs of obtaining non-transferable liquor licenses that
are directly issued by local government agencies for nominal fees
as incurred. The costs of purchasing transferable liquor licenses
through open markets in jurisdictions with a limited number of
authorized liquor licenses are capitalized as indefinite-lived
intangible assets and are included in other assets on the balance
sheet. Liquor licenses are reviewed for impairment whenever events
or changes in circumstances indicate that the carrying amount may
not be recoverable. Annual liquor license renewal fees are expensed
over the renewal term.
Investments
We determine the appropriate classification of our investments in
equity securities at the time of acquisition and reevaluate such
determinations at each balance sheet date. We classify investments
in equity securities that are bought and held, principally for the
purpose of selling them, in the near term as trading securities and
report them at fair value, with the unrealized gains and losses
recognized in earnings. We classify investments in equity
securities not classified as trading as available for sale, and
carry them at fair value, with any unrecognized gains and losses,
net of tax, included in the determination of other comprehensive
income (loss) and reported in stockholders’ equity.
Property and Equipment
We record property and equipment at cost. We provide for
depreciation on the straight-line method over the estimated useful
lives of the assets, or for leasehold improvements, the shorter of
the estimated useful life or the remaining lease term. Estimated
useful lives of property and equipment range from five to seven
years. We charge to expense maintenance and repairs that neither
materially add to the value of the property nor appreciably prolong
its life. We capitalize betterments or renewals when incurred. We
review all capitalized assets for impairment whenever events or
changes in circumstances indicate that the carrying amounts of an
asset group may not be recoverable. We measure recoverability of
assets to be held and used by a comparison of the carrying amount
of an asset to future net cash flows expected to be generated by
the asset group. If such assets are considered to be impaired, we
measure the impairment recognized by the amount by which the
carrying amount of the assets exceeds the fair value of the assets.
We determine fair value based on discounted cash flows or appraised
values, depending on the nature of the asset.
Construction in Progress
We capitalize material design, planning, permitting, construction,
furnishing, and equipping costs incurred during the initial
preparation of an operating unit at cost. We aggregate such costs
in construction in progress on the balance sheet until the location
has secured all applicable operating permits and is open to the
public. In the accounting period in which the unit opens, we
reclassify the construction in progress costs to the appropriate
asset categories and depreciation is calculated as described in the
property and equipment note above.
Software Development Costs
We expense all costs incurred to establish the technological
feasibility of a computer software product to be sold, leased, or
otherwise marketed as incurred. We establish the technological
feasibility of a computer software product when we have completed
all planning, designing, coding, and testing activities that are
necessary to establish that the product can be produced to meet its
design specifications, including functions, features, and technical
performance requirements.
We capitalize costs incurred for producing product masters
subsequent to establishing technological feasibility, including
costs for coding and testing performed subsequent to establishing
technological feasibility. Capitalization of computer software
costs cease when the product is available for use by customers. At
each balance sheet date, we compare the unamortized capitalized
costs of a computer software product to the net realizable value of
that product. We write off the amount by which the unamortized
capitalized costs of a computer software product exceed the net
realizable value of that asset. As of December 31, 2015 and
2014, we had no capitalized software development costs. Our
research and development cost, including software development, from
our inception through December 31, 2014 was $113,986. Our
research and development cost, including software development, for
the year ended December 31, 2015 was $1,082,182.
Fair Values of Financial Assets and Liabilities
We measure and disclose certain financial assets and liabilities at
fair value. ASC Topic 820, Fair Value Measurement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December 31,
2015 using quoted prices in active markets for identical assets
(Level 1), significant other observable inputs (Level 2), and
significant unobservable inputs (Level 3):
Level 1: Level 2: Level 3: Total
Available for sale securities $
— $ 300,000 $
— $ 300,000
Warrant Liability $
— $
— $ 74,595 $ 74,595
The following sets forth a reconciliation of the opening and
closing balances for liabilities measured at fair value on a
recurring basis using significant unobservable inputs (Level 3)
during the year ended December 31, 2015:
Warrant Liability
Balance at December 31, 2014 $
—
Grant date valuation 41,065
Change in valuation 33,530
Balance at December 31, 2015 $ 74,595
Collaborative Arrangement
On January 16, 2015, we entered into a Co-Venture Agreement
(the “Co-Venture Agreement”) with VirTra Systems, Inc.
(“VirTra”), a Texas corporation and a related party. We
have evaluated the VirTra agreement and have determined that it is
a collaborative arrangement under FASB ASC Topic 808,
Collaborative Arrangements
We are in the process of creating an entertainment concept centered
around an indoor simulated shooting entertainment experience with
restaurant and bar service (the “Concept”). VirTra owns
or controls rights to certain software and related technology
relating to firearms simulation training, and the parties desired
for VirTra to license or sell the VirTra technology to our company
to assist with the further development of the Concept. Through the
Co-Venture Agreement, the parties formalized an arrangement under
which we and VirTra collaborate on developing and operating the
Concept.
Pursuant to the Co-Venture Agreement, VirTra will develop and
integrate certain scenarios and customizations using VirTra
software and software developed by Noma Technologies, LLC
(“Noma”), an Arizona limited liability company (the
“Project”). Excluding the NOMA software as described
below, VirTra will retain the rights to its existing scenarios and
the customizations. We will retain the rights to the NOMA
software.
During the term of the Co-Venture Agreement, VirTra granted us an
exclusive, non-transferrable royalty-bearing right and license to
use and distribute the VirTra software, including all scenarios and
customizations in locations to operate the Concept. Additionally,
during the term of the Co-Venture Agreement, we granted VirTra a
non-exclusive and non-transferrable right and license to use the
NOMA software to complete the Project under the Co-Venture
Agreement.
See Note 5, Commitments; Note 7, Related Party Transactions; and
Note 10, Stockholders’ Equity for impacts that relate to this
agreement.
Liquidity
At December 31, 2015 and 2014, we had cash and cash
equivalents of $823,541 and $1,889,885, working capital of $738,277
and $1,845,344, and stockholders’ deficit of $151,624 and
stockholders’ equity of $1,926,590, respectively.
Additionally, we have incurred losses since our inception related
to the development of our business. Subsequent to the balance sheet
date, we continued to develop the virtual shooting software and
explore various venue locations.
We will be reliant on raising capital through the debt and equity
markets. We currently plan to meet future cash needs beyond our
cash reserves through lines of credit and selling debt and equity
securities in the public and private securities markets.
Stock-Based Compensation
We expense all share-based payments to employees, including grants
of employee stock options, based on their estimated fair values at
the grant date, in accordance with ASC 718, Stock
Compensation
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No. 2014-15, Disclosure
of Uncertainties About an Entity’s Ability to Continue as a
Going Concern
In April 2015, the FASB, issued ASU 2015-05 ,
Intangibles—Goodwill and Other— Internal-Use
Software,
In August 2015, the FASB, issued ASU 2015-15, Interest –
Imputation of Interest – Presentation and Subsequent
Measurement of Debt Issuance Costs Associated with Line-of-Credit
Arrangements.
In November 2015, the FASB, issued ASU 2015-17, Income Taxes
– Balance Sheet Classification of Deferred Taxes.
In January 2016, the FASB, issued ASU 2016-01, Financial
Instruments,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and
interim periods within those years, beginning after
December 15, 2017. We are currently evaluating the impact that
this new guidance will have on our financial statements and plan to
make a determination in 2017.
In February 2016, the FASB, issued ASU 2016-02, Leases.
Other than as noted above, we have not implemented any
pronouncements that had material impact on the financial
statements, and we do not believe that there are any other new
accounting pronouncements that have been issued that might have a
material impact on our financial position or results of
operations.</t>
  </si>
  <si>
    <t>Concentration of Credit Risk</t>
  </si>
  <si>
    <t>Risks and Uncertainties [Abstract]</t>
  </si>
  <si>
    <t>Note 2 Concentration of Credit Risk
Financial instruments that subject us to potential concentrations
of credit risk consist of cash and cash equivalents. We maintain
our cash in bank accounts, which at times may exceed federally
insured limits. At December 31, 2015, we had uninsured cash
and cash equivalents exceeding the federally insured limit in the
approximate amount of $622,000.</t>
  </si>
  <si>
    <t>Property and Equipment</t>
  </si>
  <si>
    <t>Property, Plant and Equipment [Abstract]</t>
  </si>
  <si>
    <t>Note 3 Property and Equipment
At December 31, 2015 and 2014, property and equipment
consisted of the following:
2015 2014
Office equipment $ 57,727 $ 7,410
Range equipment 1,884 1,884
59,611 9,294
Less: accumulated depreciation (4,773 )
—
Property and equipment, net $ 54,838 $ 9,294
Depreciation expense was $4,773 for the year ended
December 31, 2015 and $0 for the period from the date of
inception through December 31, 2014.</t>
  </si>
  <si>
    <t>Other Assets</t>
  </si>
  <si>
    <t>Deferred Costs, Capitalized, Prepaid, and Other Assets Disclosure [Abstract]</t>
  </si>
  <si>
    <t>Note 4 Other Assets
At December 31, 2015 and 2014, other assets consisted of the
following:
2015 2014
Deposits $ 6,515 $ 3,559
Liquor license
— 68,393
Other assets $ 6,515 $ 71,952</t>
  </si>
  <si>
    <t>Commitments</t>
  </si>
  <si>
    <t>Commitments and Contingencies Disclosure [Abstract]</t>
  </si>
  <si>
    <t>Note 5 Commitments
Co-Venture Agreement
The Co-Venture Agreement, entered into in January 2015, provided
for the grant to VirTra of warrants to purchase 1,676,747 shares at
an exercise price of $0.20 per share (as adjusted for the merger
conversion ratio), representing 5% of our common stock at the time
of the signing and provided for additional shares to assure VirTra
ownership of 1% of the outstanding shares on a fully diluted
basis.
The Co-Venture Agreement also provides for a 7% royalty payment to
VirTra based on gross revenue commencing July 2016 related to the
opening of a location in an existing facility or commencing January
2017 related to the opening of a location in a company newly
constructed facility. Further, the agreement provides for minimum
royalty payments of $280,000, $560,000, and $840,000 (thereafter)
for each 12-month period following the opening of the first
location in the United States or Canada based on sales in these
territories. The agreement also provides for minimum royalty
payments of $280,000, $560,000, and $840,000 (thereafter) for each
12-month period following the opening of the first location other
than in the United States or Canada based on sales in those
territories. If we fail to open a facility in the United States or
Canada within 24 months of the execution of the Co-Venture
Agreement, the United States and Canada exclusive license will
become non-exclusive. If we fail to open a facility outside of the
United States and Canada within five years of the execution of the
Co-Venture Agreement, the exclusive license for locations outside
the United States and Canada will become non-exclusive.
In calculating the compensation related to the warrant to purchase
the additional 1,676,747 shares of common stock (as adjusted for
the merger conversion ratio), the fair value was estimated on the
date of the grant to be $41,065 using the Black Scholes model under
the following assumptions: 2.87 year expected life; 81.67%
volatility; 1.34% risk free interest rate; zero dividend rate; and
June 2016 as when the measurement date is reached. As of
December 31, 2015, the value of these warrants is $74,595 and
has been presented on the balance sheet as warrant liability.
In addition to the warrants to purchase common stock shares, we
issued 1,676,748 shares of common stock (as adjusted for the merger
conversion ratio) in relation to the collaborative arrangement,
valued at $136,579. The total value of the warrants and the shares
of common stock of $211,174 at December 31, 2015 is being
amortized over the expected measurement period through June 2016.
$142,853 was amortized to software development expense in the year
ended December 31, 2015, which reflects 11.5 months of
amortization. The net unamortized fair value of $68,321 has been
recorded as a prepaid expense as of December 31, 2015. We
assumed all development costs under the agreement. During the year
ended December 31, 2015 and from the period of inception
through December 31, 2014, we recorded software development
costs under the Co-Venture Agreement in the amount of $669,675 and
$113,986, respectively.
Convertible Debt Offering
In November and December 2015, prior to the merger, our wholly
owned subsidiary, Modern Round, Inc., issued 8% convertible
promissory notes in the aggregate principal amount of $1,275,000 to
independent third parties and certain related parties in a private
placement. The convertible promissory notes have a two-year term
and are convertible into shares of our common stock at a
post-merger adjusted price equal to $0.41 per share.
In January 2016, we approved a private placement of up to
$5,000,000 of 8% convertible promissory notes, of which $520,000 in
aggregate principal amount of such notes has been subscribed
through March 15, 2016.
Lease Agreements
We formed a wholly owned Arizona limited liability company, MR
Peoria, LLC, to conduct operations at our first venue. The lease
commenced on November 1, 2015 and has a term of 10 years. The
lease provides for five free months and then escalating monthly
payments from approximately $9,200 to $23,000. The total commitment
over the lease term is approximately $2,363,000.
We amended our corporate office lease agreement in December 2015 to
increase our leased space and extend the agreement through March
2019. The monthly lease rates, commencing December 1, 2015,
include one month at $3,540, three free months, and 36 months
ranging from $7,047 to $7,323 per month. The total commitment over
the lease term is approximately $258,000.
Rent expense for the year ended December 31, 2015 and for the
period from inception to December 31, 2014 were $78,749 and
$5,383, respectively.
Future year minimum lease commitments are as follows:
Year Future Minimum
2016 $ 146,000
2017 284,000
2018 319,000
2019 259,000
2020 243,000
Thereafter 1,370,000
Total $ 2,621,000
Severance Agreements
In June 2015, we entered into severance agreements with two
officers. The agreements provide that if the employee is
terminated, other than for cause, we will pay the employees base
salary for a period of 12 months, all unvested stock will vest
immediately, and the employee will be paid a pro-rated bonus for
the year.
MR Peoria, LLC
In September 2015, we entered into a $118,500 agreement for
architectural design and prototype design services for our first
venue to be opened in Peoria, Arizona. Of this amount, $99,000 in
fees was incurred in 2015 and was included in construction in
progress as of December 31, 2015.
In November 2015, we entered into an agreement in the approximate
amount of $427,000 with a third party contractor for the design and
installation of audio, video, and control systems for the Peoria,
Arizona location. Of this amount, $258,700 in costs was incurred in
2015 and has been included in construction in progress as of
December 31, 2015. Since December 31, 2015, we approved
several change orders totaling approximately $25,000.
Software Development
In May 2014, we entered into a contract with Noma for the design of
our website, associated mobile iOS and Android applications, and
integration with third party software. The contract includes a
performance bonus of our equity valued at $50,000, which will be
paid upon completion of the project. As of December 31, 2015,
significant components of the project were not completed and as a
result we did not accrue for the bonus amount. We recorded expense
of $170,070 and $113,986 under this contract for the year ended
December 31, 2015 and for the period from inception through
December 31, 2014, respectively.
In addition, during June 2015, we entered into an agreement with
Noma that provides for payment of services at the rate of $15,500
per month with, at our option, the ability to pay $5,000 of the
amount in the form of either cash or stock. The exercise price per
share will be equal to the price we sell stock to independent
investors in a private placement. As of December 31, 2015,
there was $35,000 of outstanding fees payable to Noma, which was
included in accrued expenses.</t>
  </si>
  <si>
    <t>Fair Value of Financial Instruments</t>
  </si>
  <si>
    <t>Fair Value Disclosures [Abstract]</t>
  </si>
  <si>
    <t>Note 6 Fair Value of Financial Instruments
The carrying values of cash and cash equivalents, accounts
receivable, accounts payable, and accrued expenses approximated
their fair values because of the short maturity of these
instruments, or for convertible notes payable, based on borrowing
rates currently available to us for loans with similar terms and
maturities, which represent Level 3 inputs.
We recorded available for sale securities at the original cost
basis and based the fair value of available for sale securities on
the price of the private placement memorandum under which it was
sold, which represents Level 2 inputs. There were no unrealized
gains and losses on available for sale securities for the year
ended December 31, 2015, and consequently no other
comprehensive income or loss.
We estimated the fair value of the warrant liability using Level 3
inputs and the Black-Scholes model. The estimated fair value as of
December 31, 2015 used the following inputs: two-year expected
life; $0.20 exercise price; 116.7% volatility; zero dividend rate;
and 1.03% risk free interest rate.
The significant unobservable inputs used in the fair value
measurement of our warrant liability are the same significant
assumptions used in our Black-Scholes calculation, including our
estimated market value per share and our expected volatility as
estimated based on similar publicly traded entities. Significant
increases (decreases) in any of those inputs in isolation would
result in a significantly lower (higher) fair value
measurement.</t>
  </si>
  <si>
    <t>Related Party Transactions</t>
  </si>
  <si>
    <t>Related Party Transactions [Abstract]</t>
  </si>
  <si>
    <t>Note 7 Related Party Transactions
During May 2014, we entered into a two-year contract for design and
decorating services. The contract provided for fees of $60,000 per
location payable at the rate of $5,000 per month, with two one-year
extensions. In November 2015, the contract was terminated with the
payment of that month’s fees. During the year ended
December 31, 2015 and for the period from inception to
December 31, 2014, we recorded design fees of $55,000 and
$40,000, respectively, and had no balance due at either year
end.
During November 2014, we entered into a management agreement with
Virtual Management, LLC, which was owned by directors of our
company. The agreement provided for an annual management fee of
$12,000 (beginning December 2014). We had accrued $12,000 in the
year ended December 31, 2015 and $1,000 in the year ended
December 31, 2014 before
reversing the balance as of the merger date. Virtual Management,
LLC forgave the 2014 and 2015 management fees in association with
their dissolution process in early 2016.
During January 2015, VirTra granted warrants to affiliates of our
company to purchase 5% of the capital stock of VirTra on a fully
diluted basis, which are exercisable at $0.136 per share any time
subsequent to the earlier of the first anniversary of the opening
of our first range facility utilizing VirTra technology or after we
open our first range facility utilizing VirTra technology and the
payment of all required minimum royalty payments during the first
12-month period. VirTra also granted warrants to affiliates of our
company to purchase 5% of the capital stock of VirTra on a fully
diluted basis, which are exercisable at $0.136 per share any time
subsequent to our payment of $2,000,000 in royalty fees.
During April 2015, we granted options to purchase 153,459 shares of
common stock (as adjusted for the merger conversion ratio) to
affiliates of our company. The options fully vested and became
exercisable on the date of grant at an exercise price equal to
$0.41 per share (as adjusted for the merger conversion ratio). The
options terminate on the tenth anniversary of the date of grant, if
not earlier pursuant to the terms of the option. Refer to the
Co-Venture Agreement section of Note 5 for related details.
During April 2015, we granted options to purchase 2,087,050
shares of common stock (as adjusted for the reverse merger
conversion ratio) to Barricade Enterprises Limited Partnership, an
Alaska limited partnership, which was subsequently transferred to
Stockbridge Enterprises, L.P., a Nevada limited partnership, each
of which are entities affiliated with our Chairman. The options
fully vested and became exercisable on the date of grant at an
exercise price equal to $0.41 per share (as adjusted for the
reverse merger conversion ratio). The options terminate on the
tenth anniversary of the date of grant, if not earlier pursuant to
the terms of the option.
During April 2015, we granted options to purchase 521,762
shares of common stock (as adjusted for the reverse merger
conversion ratio) to BK Entertainment, an entity affiliated with
our Vice Chairman. The options fully vested and became exercisable
on the date of grant at an exercise price equal to $0.41 per share
(as adjusted for the reverse merger conversion ratio). The options
terminate on the tenth anniversary of the date of grant, if not
earlier pursuant to the terms of the option.
During April 2015, we granted options to purchase 306,919 shares of
common stock (as adjusted for the merger conversion ratio) to our
Chief Financial Officer. The options fully vested and became
exercisable on the date of grant at an exercise price equal to
$0.41 per share (as adjusted for the merger conversion ratio). The
options terminate on the tenth anniversary of the date of grant, if
not earlier pursuant to the terms of the option.
During July 2015, we granted options to purchase 920,757 of common
stock (as adjusted for the merger conversion ratio) to our Chief
Operating Officer. The options vest over five years and become
exercisable on the fifth anniversary following the grant date at an
exercise price equal to $0.41 per share (as adjusted for the merger
conversion ratio). The options terminate on the tenth anniversary
of the date of grant, if not earlier pursuant to the terms of the
option.
During July 2015, we entered into an agreement for software
development with a party in which one of our directors has a
financial interest. The agreement provides for an initial payment
of $31,000 and monthly payments thereafter of $25,000 until the
expected project completion in March 2016. During the year ended
December 31, 2015, we recorded expenses of $156,000 under this
agreement and had no balance due as of December 31, 2015.
In November 2015, we signed a license agreement with a related
party to license our proprietary hardware, software, operating
manuals, trademarks, concepts, and related properties, in order to
operate our entertainment and restaurant concept in Israel. The
initial fee for the license is $40,000 to be paid over a 10-month
period, in addition to a 6% royalty fee to be paid monthly based on
total sales (if applicable). We are recognizing the $40,000 fee
over the 10-month term referenced in the agreement. For the year
ended December 31, 2015, we recorded revenue of $8,000 with an
associated receivable of $4,000.
In November 2015, a related party signed a guarantee for the lease
agreement for our location in Peoria, Arizona. The guarantee
terminates after five years and can be replaced during the term by
a corporate guarantee if our company attains a market
capitalization greater than $10,000,000.
During November and December 2015, an officer and certain directors
of our company participated in a convertible note offering. The
parties funded separate convertible promissory notes totaling
$500,000. The terms of the notes were the same as those granted to
non-related parties that participated in the offering. See Note 9
for further details.
During December 2015, we paid WorkWay BankForce $12,750 related to
the searching and hiring of our controller. The Arizona market
manager for WorkWay BankForce is the spouse of our Chief Financial
Officer.</t>
  </si>
  <si>
    <t>Impairment Expense</t>
  </si>
  <si>
    <t>Goodwill and Intangible Assets Disclosure [Abstract]</t>
  </si>
  <si>
    <t>Note 8 Impairment Expense
In June 2014, we purchased an Arizona series 6 liquor license for
$68,393 for use in our first location. The license had been
inactive for an extended time prior to our purchase. In January
2015, we paid the annual license renewal fee with the assistance of
our liquor license consultants. In December 2015, we found that the
state had remanded the license in early 2015 and that their
attempts to notify us were returned as undeliverable. Arizona
liquor licenses expire if they remain inactive for two years.
Despite several requests by us and our consultants in December 2015
and January 2016, the state of Arizona was unable to restore the
license. We impaired the balance as of December 31, 2015 as a
result.</t>
  </si>
  <si>
    <t>Convertible Notes Payable</t>
  </si>
  <si>
    <t>Debt Disclosure [Abstract]</t>
  </si>
  <si>
    <t>Note 9 Convertible Notes Payable
In November and December 2015, prior to the merger, our wholly
owned subsidiary, Modern Round, Inc., issued 8% convertible
promissory notes in the aggregate principal amount of $1,275,000 to
independent third parties and certain related parties in a private
placement. The convertible promissory notes have a two-year term
and are convertible into shares of our common stock at a
post-merger adjusted price equal to $0.41 per share. All of these
notes mature in November and December 2017. The converted value at
December 31, 2015 exceeded the principal balance by $6,318 due
to accrued interest being accreted to the balance of the note. As
of December 31, 2015, the notes and accrued interest were
convertible into approximately 3,125,160 shares of our common
stock.
Through the merger we assumed an 8% promissory note in the amount
of $25,000 that was due June 1, 2015 and is convertible into
shares of our common stock at $0.50 per share. As of
December 31, 2015, we were in discussions with the noteholder
regarding conversion of its promissory note. On March 14,
2016, the noteholder requested the conversion of the note and
accrued interest into shares of our common stock. We have issued
approximately 56,300 shares of common stock in the conversion of
principal and accrued interest balance on the note. The converted
value of this note exceeds the principal balance by $3,150 due to
accrued interest being accreted to the balance of the note.
If the notes are not converted to common shares prior to their
maturity, then future minimum payments would be as follows:
Year Future
2016 $ 25,000
2017 1,275,000
Total $ 1,300,000</t>
  </si>
  <si>
    <t>Stockholders' Equity</t>
  </si>
  <si>
    <t>Equity [Abstract]</t>
  </si>
  <si>
    <t>Note 10 Stockholders’ Equity
Our common stockholders all have the same rights, preferences, and
privileges. As of December 31, 2015, we are authorized to
issue 100,000,000 shares of common stock with 35,904,033 shares
outstanding. We had 30,691,914 shares outstanding as of
December 31, 2014. We are authorized to issue 10,000,000
shares of preferred stock with no shares issued or outstanding at
December 31, 2015 and 2014. Rights and privileges of preferred
stock are to be determined by our board of directors.
Our 2015 Incentive Stock Plan (the “2015 Plan”), which
is shareholder approved, permits the grant of stock options, stock
appreciation rights (“SARs”), restricted stock,
restricted stock units (“RSUs”), bonus stock, dividend
equivalents, other stock-based awards, and performance awards that
may be settled in cash, stock, or other property.
Up to 7,000,000 shares of common stock are authorized to be issued
under the 2015 Plan. The purpose of the 2015 Plan is to assist us
in attracting, motivating, retaining (including through designated
retention awards), and rewarding high-quality executives,
employees, officers, directors, and individual consultants who
provide services to us by enabling such persons to acquire or
increase a proprietary interest in our company in order to
strengthen the mutuality of interests between such persons and our
stockholders, and providing such persons with performance
incentives to expend their maximum efforts in the creation of
stockholder value. Option awards are generally granted with an
exercise price equal to the market price of our company’s
stock at the date of the grant; those option awards generally vest
over three or five years of continuous service and have 10 year
contractual terms. Share awards generally vest over five years.
Certain option and share awards provide for accelerated vesting
upon a change in control of our company, as defined in the
plan.
During the year ended December 31, 2015, we entered into the
following transactions affecting stockholders’ equity:
In January 2015, we entered into the Co-Venture Agreement with
VirTra and issued 1,676,748 shares of our common stock (as adjusted
for the merger conversion ratio) and a warrant to purchase
1,676,747 shares of our common stock (as adjusted for the merger
conversion ratio) (See Note 5).
In April 2015, we granted 2,915,731 fully vested options (as
adjusted for the merger conversion ratio) to stockholders and
employees to purchase shares of our common stock. The options have
an exercise price of $0.41 per share and a term of 10 years. For
the aforementioned 2,915,731 fully vested options, the estimated
$190,000 value was determined using the Black-Scholes model using
the following assumptions: five year expected life; 1.34% risk free
interest rate; zero dividend rate; and 142% expected volatility.
The expense is included in management fees in the Consolidated
Statement of Operations.
In April 2015, we granted 153,459 fully vested options (as adjusted
for the merger conversion ratio) to VirTra to purchase shares of
our common stock. The options have an exercise price of $0.41 per
share and a term of 10 years. The estimated $10,000 value was
determined using the Black-Scholes model using the following
assumptions: five year expected life; 1.34% risk free interest
rate; zero dividend rate; and 142% expected volatility.
During June 2015, we granted 30,691 options (as adjusted for the
merger conversion ratio) to purchase shares of our common stock.
The options have an exercise price of $0.41 per share and a term of
10 years. The options were granted to a third party and were fully
vested upon issuance. The value of $1,500 was determined using the
Black-Scholes model using the following assumptions: five year
expected life; 1.49% risk free interest rate; zero dividend rate;
and 118% expected volatility.
In July 2015, we granted 920,757 options (as adjusted for the
merger conversion ratio) to purchase shares of our common stock to
our President and Chief Operating Officer. The options vest at
20% per annum beginning July 1, 2016 and have an exercise
price of $0.41 per share and a term of 10 years. The approximate
value of $65,000 was determined using the
Black-Scholes model using the following assumptions: 6.5 year
expected life; 2.14% risk free interest rate; zero dividend rate;
and 145% expected volatility.
In October 2015, we granted an aggregate of 61,382 options (as
adjusted for the merger conversion ratio) to purchase shares of our
common stock to two employees. The options vest over a three-year
period, are exercisable at $0.41 per share, and expire 10 years
from the grant date. The approximate value of $5,000 was determined
using the Black-Scholes model using the following assumptions: six
year expected life; 1.57% risk free interest rate; zero dividend
rate; and 215% expected volatility.
Additionally, we granted 92,075 options (as adjusted for the merger
conversion ratio) to purchase shares of our common stock to an
employee pursuant to an employment letter. The options vest over a
three-year period, are exercisable at a price per share equal to
the price at which we first sell shares to independent investors in
a private placement which was estimated at $0.41 at the time of the
grant, and expire 10 years from the grant date. The approximate
value of $7,000 was determined using the Black-Scholes model using
the following assumptions: six-year expected life; 1.56% risk free
interest rate; zero dividend rate; and 215% expected
volatility.
In November 2015, we entered into two contracts for management
consulting services. The contracts each have a term of one year and
provide for an aggregate of 2,332,586 shares of our common stock
(as adjusted for the merger conversion ratio) to be issued as
compensation. The shares were issued at December 31, 2015 and
were valued at $0.10 per share. $28,119 of the estimated fair value
was expensed to professional fees and the remaining $205,140 was
included in prepaid expenses.
In December 2015, we granted 92,075 options (as adjusted for the
merger conversion ratio) to purchase shares of our common stock to
an employee. The exercise price will be the price per share equal
to the price at which we first sell shares to independent investors
in a private placement, which was estimated to be $0.41 at the time
of the grant.
The options vest over a three-year period and have a term of 10
years. The approximate value of $7,000 was determined using the
Black-Scholes model using the following assumptions: six year
expected life; 1.76% risk free interest rate; zero dividend rate;
and 215% expected volatility.
On December 31 2015, we closed a merger transaction with NMS
and Modern Round, L.L.C., pursuant to which the units of Modern
Round, L.L.C. were converted into shares of our common stock. As of
the closing date, the former members of Modern Round, L.L.C. held
an aggregate of 96.65% of the issued and outstanding shares of our
company. As of December 31, 2015, immediately following the
merger, the shareholders of Nuvola, Inc. owned 3.35% of the issued
and outstanding shares of our company.
The table below sets forth a summary of the options and warrants as
of the years ended December 31, 2015 and 2014:
Weighted Number of Weighted Aggregate
Inception February 1 ,2014 $
—
—
— $
—
Granted during the period from inception to December 31,
2014 0.20 920,757 9.75 75,000
Outstanding at December 31, 2014 0.20 920,757 9.75 75,000
Granted during the year ended December 31, 2015 0.35 5,942,917 9.28 423,187
Outstanding as of December 31, 2015 $ 0.33 6,863,674 9.20 $ 498,187
The table below sets forth a summary of the vested and unvested
options and warrants as of the years ended December 31, 2015
and 2014:
Weighted Number of Weighted Aggregate
Outstanding at December 31, 2014
Vested $ 0.20 306,919 9.75 $ 25,000
Non-Vested $ 0.20 613,838 9.75 $ 50,000
Outstanding as of December 31, 2015 Vested $ 0.38 3,611,413 9.21 $ 243,167
Non-Vested $ 0.28 3,252,261 9.19 $ 255,020
$255,020 and $50,000 in estimated fair value for non-vested options
and warrants remained to be recognized as expense at
December 31, 2015 and December 31, 2014, respectively.
The weighted average period to recognize total compensation costs
related to non-vested options is approximately 2.2 years. The
intrinsic value of all vested and non-vested options and warrants
at December 31, 2015 and 2014 was $0.</t>
  </si>
  <si>
    <t>Employee Benefit Plan</t>
  </si>
  <si>
    <t>Compensation and Retirement Disclosure [Abstract]</t>
  </si>
  <si>
    <t>Note 11 Employee Benefit Plan
We maintain a 401(k) profit sharing plan (the “Plan”)
allowing substantially all employees to participate. Under the
terms of the Plan, the employees may elect to contribute a portion
of their salary to the Plan. The matching contributions by the
Company are at the discretion of our board of directors, and are
subject to certain limitations. In the year ended December 31,
2015 and for the period since inception to December 31, 2014
we contributed $5,050 and $600 to the Plan, respectively.</t>
  </si>
  <si>
    <t>Subsequent Events</t>
  </si>
  <si>
    <t>Subsequent Events [Abstract]</t>
  </si>
  <si>
    <t>Note 12 Subsequent Events
In January 2016, we approved a private placement of up to
$5,000,000 of 8% convertible promissory notes, of which $520,000 in
aggregate principal amount of such notes have been subscribed
through March 15, 2016. The convertible promissory notes will
be convertible into shares of our common stock at $0.41 per
share.
In January 2016, we entered into a $95,000 contract with a general
contractor to provide services in relation to the build-out of the
Peoria, Arizona location.
In February 2016, we entered into an approximately $400,000
contract for kitchen and other equipment and an approximately
$566,000 contract for millwork and furniture for the Peoria,
Arizona location.
On February 11, 2016, we filed Restated Articles with the
Secretary of State of the state of Nevada and the Restated Articles
became effective. Our Restated Articles (i) changed the name
of our company from “Nuvola, Inc.” to “Modern
Round Entertainment Corporation,” (ii) increased the
number of authorized shares of our common stock from 100,000,000 to
200,000,000, (iii) created a classified Board of Directors,
and (iv) opted into certain anti-takeover statutes under
Nevada law.</t>
  </si>
  <si>
    <t>Summary of Significant Accounting Policies, Nature of Organization, and Use of Estimates (Policies)</t>
  </si>
  <si>
    <t>Basis of Presentation</t>
  </si>
  <si>
    <t>Basis of Presentation
The consolidated financial statements included herein have been
prepared in accordance with accounting principles generally
accepted in the United States (“GAAP”) and pursuant to
the rules and regulations of the Securities and Exchange Commission
(“SEC”).
For accounting purposes, the merger transaction discussed above has
been accounted for as a reverse acquisition, with Modern Round,
L.L.C. as the acquirer. These consolidated financial statements of
our company represent a continuation of the financial statements of
Modern Round, L.L.C., with one adjustment, which is to
retroactively adjust the legal capital of Modern Round, L.L.C. to
reflect the legal capital of Modern Round Entertainment Corporation
(formerly, Nuvola, Inc.). Comparative information presented in
these consolidated financial statements also has been retroactively
adjusted to reflect the legal capital of our company. Additionally,
since Modern Round, L.L.C. was formed in February 1, 2014, the
comparative information reflects the period from inception on
February 1, 2014 through December 31, 2014.</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We use significant estimates in the valuation of share-based
payments, warrant liability, available-for-sale securities,
depreciable lives and methods, and our estimated market value per
share.</t>
  </si>
  <si>
    <t>Cash and Cash Equivalents</t>
  </si>
  <si>
    <t>Cash and Cash Equivalents
We consider all highly liquid instruments with a maturity of three
months or less at the time of purchase to be cash equivalents.</t>
  </si>
  <si>
    <t>Income Taxes</t>
  </si>
  <si>
    <t>Income Taxes
We compute income taxes using the asset and liability method in
accordance with FASB ASC Topic 740, Income Taxes.
We first analyze all tax positions to determine if the weight of
available evidence indicates that it is more likely than not that
the position will be sustained on audit, including resolution of
any related appeals or litigation processes. After the initial
analysis, we measure the tax benefit as the largest amount that is
more than fifty percent likely of being realized upon ultimate
settlement. Income tax returns are subject to adjustment under
audit for approximately the last four years.
If we are required to pay interest on the underpayment of income
taxes, we recognize interest expense in the first period the
interest becomes due according to the provisions of the relevant
tax law. If we are subject to payment of penalties, we recognize an
expense for the amount of the statutory penalty in the period when
the position is taken on the income tax return. If the penalty was
not recognized in the period when the position was initially taken,
the expense is recognized in the period when we change our judgment
about meeting minimum statutory thresholds related to the initial
position taken.</t>
  </si>
  <si>
    <t>Revenue Recognition</t>
  </si>
  <si>
    <t>Revenue Recognition
We currently derive revenue from licensing fees related to our
simulated shooting lounge technology. We recognize revenue in
accordance with authoritative guidance for revenue recognition. We
recognize revenue when all of the following criteria are met:
(i) persuasive evidence of an arrangement exists,
(ii) delivery has occurred or services have been rendered,
(iii) the seller’s price to the buyer is fixed or
determinable, and (iv) collectability is reasonably assured.
We recognize revenue ratably over the term of the agreement for
those that extend beyond the current period.</t>
  </si>
  <si>
    <t>Accounts Receivable</t>
  </si>
  <si>
    <t>Accounts Receivable
We follow the allowance method of recognizing uncollectible
accounts receivable, which recognizes bad debt expense based on a
review of the individual accounts outstanding and our history of
uncollectible accounts receivable. Credit is extended based on an
evaluation of each customer’s financial condition and is
generally unsecured. Accounts receivable are typically due within
30 days and are stated net of an allowance for doubtful accounts in
the consolidated balance sheet. Accounts are considered past due if
any amount is outstanding longer than contractual payment
terms.
We record an allowance based on consideration of a number of
factors, including the length of time trade accounts are past due,
our previous loss history, the creditworthiness of individual
customers, economic conditions affecting specific customer
industries, and economic conditions in general. We charge off
accounts receivable after we have taken all reasonable collection
efforts. We record payments subsequently received on such
receivables to bad debt expense in the period we receive the
payment. We record delinquent finance charges on outstanding
accounts receivables only if they are collected. There were no
allowances for uncollectible amounts as of December 31, 2015
and 2014.</t>
  </si>
  <si>
    <t>Earnings (Loss) per Share</t>
  </si>
  <si>
    <t>Earnings (Loss) per Share
We follow ASC Topic 260, Earnings per Share
The following table sets forth the anti-dilutive securities
excluded from diluted loss per share:
December 31,
2015 2014
Anti-dilutive securities excluded from diluted loss per share:
Stock options 5,186,927 920,757
Warrants 1,676,747
—
Shares issuable upon conversion of convertible promissory notes
including accrued interest 3,180,562
—
Total 10,044,236 920,757</t>
  </si>
  <si>
    <t>Start-Up Costs</t>
  </si>
  <si>
    <t>Start-Up Costs
In accordance with ASC 720-15, “ Start-up Costs”,</t>
  </si>
  <si>
    <t>Advertising Costs</t>
  </si>
  <si>
    <t>Advertising Costs
We expense advertising costs as incurred. Advertising cost for the
year ended December 31, 2015 and the period from inception on
February 1, 2014 to December 31, 2014 were $5,911 and
$2,216, respectively.</t>
  </si>
  <si>
    <t>Liquor Licenses</t>
  </si>
  <si>
    <t>Liquor Licenses
We expense costs of obtaining non-transferable liquor licenses that
are directly issued by local government agencies for nominal fees
as incurred. The costs of purchasing transferable liquor licenses
through open markets in jurisdictions with a limited number of
authorized liquor licenses are capitalized as indefinite-lived
intangible assets and are included in other assets on the balance
sheet. Liquor licenses are reviewed for impairment whenever events
or changes in circumstances indicate that the carrying amount may
not be recoverable. Annual liquor license renewal fees are expensed
over the renewal term.</t>
  </si>
  <si>
    <t>Investments</t>
  </si>
  <si>
    <t>Investments
We determine the appropriate classification of our investments in
equity securities at the time of acquisition and reevaluate such
determinations at each balance sheet date. We classify investments
in equity securities that are bought and held, principally for the
purpose of selling them, in the near term as trading securities and
report them at fair value, with the unrealized gains and losses
recognized in earnings. We classify investments in equity
securities not classified as trading as available for sale, and
carry them at fair value, with any unrecognized gains and losses,
net of tax, included in the determination of other comprehensive
income (loss) and reported in stockholders’ equity.</t>
  </si>
  <si>
    <t>Property and Equipment
We record property and equipment at cost. We provide for
depreciation on the straight-line method over the estimated useful
lives of the assets, or for leasehold improvements, the shorter of
the estimated useful life or the remaining lease term. Estimated
useful lives of property and equipment range from five to seven
years. We charge to expense maintenance and repairs that neither
materially add to the value of the property nor appreciably prolong
its life. We capitalize betterments or renewals when incurred. We
review all capitalized assets for impairment whenever events or
changes in circumstances indicate that the carrying amounts of an
asset group may not be recoverable. We measure recoverability of
assets to be held and used by a comparison of the carrying amount
of an asset to future net cash flows expected to be generated by
the asset group. If such assets are considered to be impaired, we
measure the impairment recognized by the amount by which the
carrying amount of the assets exceeds the fair value of the assets.
We determine fair value based on discounted cash flows or appraised
values, depending on the nature of the asset.</t>
  </si>
  <si>
    <t>Construction in Progress</t>
  </si>
  <si>
    <t>Construction in Progress
We capitalize material design, planning, permitting, construction,
furnishing, and equipping costs incurred during the initial
preparation of an operating unit at cost. We aggregate such costs
in construction in progress on the balance sheet until the location
has secured all applicable operating permits and is open to the
public. In the accounting period in which the unit opens, we
reclassify the construction in progress costs to the appropriate
asset categories and depreciation is calculated as described in the
property and equipment note above.</t>
  </si>
  <si>
    <t>Software Development Costs</t>
  </si>
  <si>
    <t>Software Development Costs
We expense all costs incurred to establish the technological
feasibility of a computer software product to be sold, leased, or
otherwise marketed as incurred. We establish the technological
feasibility of a computer software product when we have completed
all planning, designing, coding, and testing activities that are
necessary to establish that the product can be produced to meet its
design specifications, including functions, features, and technical
performance requirements.
We capitalize costs incurred for producing product masters
subsequent to establishing technological feasibility, including
costs for coding and testing performed subsequent to establishing
technological feasibility. Capitalization of computer software
costs cease when the product is available for use by customers. At
each balance sheet date, we compare the unamortized capitalized
costs of a computer software product to the net realizable value of
that product. We write off the amount by which the unamortized
capitalized costs of a computer software product exceed the net
realizable value of that asset. As of December 31, 2015 and
2014, we had no capitalized software development costs. Our
research and development cost, including software development, from
our inception through December 31, 2014 was $113,986. Our
research and development cost, including software development, for
the year ended December 31, 2015 was $1,082,182.</t>
  </si>
  <si>
    <t>Fair Values of Financial Assets and Liabilities</t>
  </si>
  <si>
    <t>Fair Values of Financial Assets and Liabilities
We measure and disclose certain financial assets and liabilities at
fair value. ASC Topic 820, Fair Value Measurement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following sets forth the classes of assets and liabilities
measured at fair value on a recurring basis at December 31,
2015 using quoted prices in active markets for identical assets
(Level 1), significant other observable inputs (Level 2), and
significant unobservable inputs (Level 3):
Level 1: Level 2: Level 3: Total
Available for sale securities $
— $ 300,000 $
— $ 300,000
Warrant Liability $
— $
— $ 74,595 $ 74,595
The following sets forth a reconciliation of the opening and
closing balances for liabilities measured at fair value on a
recurring basis using significant unobservable inputs (Level 3)
during the year ended December 31, 2015:
Warrant Liability
Balance at December 31, 2014 $
—
Grant date valuation 41,065
Change in valuation 33,530
Balance at December 31, 2015 $ 74,595</t>
  </si>
  <si>
    <t>Collaborative Arrangement</t>
  </si>
  <si>
    <t>Collaborative Arrangement
On January 16, 2015, we entered into a Co-Venture Agreement
(the “Co-Venture Agreement”) with VirTra Systems, Inc.
(“VirTra”), a Texas corporation and a related party. We
have evaluated the VirTra agreement and have determined that it is
a collaborative arrangement under FASB ASC Topic 808,
Collaborative Arrangements
We are in the process of creating an entertainment concept centered
around an indoor simulated shooting entertainment experience with
restaurant and bar service (the “Concept”). VirTra owns
or controls rights to certain software and related technology
relating to firearms simulation training, and the parties desired
for VirTra to license or sell the VirTra technology to our company
to assist with the further development of the Concept. Through the
Co-Venture Agreement, the parties formalized an arrangement under
which we and VirTra collaborate on developing and operating the
Concept.
Pursuant to the Co-Venture Agreement, VirTra will develop and
integrate certain scenarios and customizations using VirTra
software and software developed by Noma Technologies, LLC
(“Noma”), an Arizona limited liability company (the
“Project”). Excluding the NOMA software as described
below, VirTra will retain the rights to its existing scenarios and
the customizations. We will retain the rights to the NOMA
software.
During the term of the Co-Venture Agreement, VirTra granted us an
exclusive, non-transferrable royalty-bearing right and license to
use and distribute the VirTra software, including all scenarios and
customizations in locations to operate the Concept. Additionally,
during the term of the Co-Venture Agreement, we granted VirTra a
non-exclusive and non-transferrable right and license to use the
NOMA software to complete the Project under the Co-Venture
Agreement.
See Note 5, Commitments; Note 7, Related Party Transactions; and
Note 10, Stockholders’ Equity for impacts that relate to this
agreement.</t>
  </si>
  <si>
    <t>Liquidity</t>
  </si>
  <si>
    <t>Liquidity
At December 31, 2015 and 2014, we had cash and cash
equivalents of $823,541 and $1,889,885, working capital of $738,277
and $1,845,344, and stockholders’ deficit of $151,624 and
stockholders’ equity of $1,926,590, respectively.
Additionally, we have incurred losses since our inception related
to the development of our business. Subsequent to the balance sheet
date, we continued to develop the virtual shooting software and
explore various venue locations.
We will be reliant on raising capital through the debt and equity
markets. We currently plan to meet future cash needs beyond our
cash reserves through lines of credit and selling debt and equity
securities in the public and private securities markets.</t>
  </si>
  <si>
    <t>Stock Based Compensation</t>
  </si>
  <si>
    <t>Stock-Based Compensation
We expense all share-based payments to employees, including grants
of employee stock options, based on their estimated fair values at
the grant date, in accordance with ASC 718, Stock
Compensation</t>
  </si>
  <si>
    <t>Recently Issued Accounting Pronouncements</t>
  </si>
  <si>
    <t>Recently Issued Accounting Pronouncements
In May 2014, the Financial Accounting Standards Board
(“FASB”) issued Accounting Standards Update
(“ASU”) 2014-9 Revenue from Contracts with Customers
(Topic 606) Topic 605, Revenue
Recognition Revenue from Contracts with Customers (Topic
606) Deferral of Effective Date
In August 2014, the FASB issued ASU No. 2014-15, Disclosure
of Uncertainties About an Entity’s Ability to Continue as a
Going Concern
In April 2015, the FASB, issued ASU 2015-05 ,
Intangibles—Goodwill and Other— Internal-Use
Software,
In August 2015, the FASB, issued ASU 2015-15, Interest –
Imputation of Interest – Presentation and Subsequent
Measurement of Debt Issuance Costs Associated with Line-of-Credit
Arrangements.
In November 2015, the FASB, issued ASU 2015-17, Income Taxes
– Balance Sheet Classification of Deferred Taxes.
In January 2016, the FASB, issued ASU 2016-01, Financial
Instruments,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are effective for fiscal years, and
interim periods within those years, beginning after
December 15, 2017. We are currently evaluating the impact that
this new guidance will have on our financial statements and plan to
make a determination in 2017.
In February 2016, the FASB, issued ASU 2016-02, Leases.
Other than as noted above, we have not implemented any
pronouncements that had material impact on the financial
statements, and we do not believe that there are any other new
accounting pronouncements that have been issued that might have a
material impact on our financial position or results of
operations.</t>
  </si>
  <si>
    <t>Summary of Significant Accounting Policies, Nature of Organization, and Use of Estimates (Tables)</t>
  </si>
  <si>
    <t>Schedule of Anti-Dilutive Securities Excluded from Diluted Loss Per Share</t>
  </si>
  <si>
    <t>The following table sets forth the anti-dilutive securities
excluded from diluted loss per share:
December 31,
2015 2014
Anti-dilutive securities excluded from diluted loss per share:
Stock options 5,186,927 920,757
Warrants 1,676,747
—
Shares issuable upon conversion of convertible promissory notes
including accrued interest 3,180,562
—
Total 10,044,236 920,757</t>
  </si>
  <si>
    <t>Schedule of Fair Value, Assets and Liabilities Measured on Recurring Basis</t>
  </si>
  <si>
    <t xml:space="preserve">The following sets forth the classes of assets and liabilities
measured at fair value on a recurring basis at December 31,
2015 using quoted prices in active markets for identical assets
(Level 1), significant other observable inputs (Level 2), and
significant unobservable inputs (Level 3):
Level 1: Level 2: Level 3: Total
Available for sale securities $
— $ 300,000 $
— $ 300,000
Warrant Liability $
— $
— $ 74,595 $ 74,595 </t>
  </si>
  <si>
    <t>Summary of Reconciliation of the Opening and Closing Balances for Liabilities Measured at Fair Value on a Recurring Basis Using Significant Unobservable Inputs</t>
  </si>
  <si>
    <t>The following sets forth a reconciliation of the opening and
closing balances for liabilities measured at fair value on a
recurring basis using significant unobservable inputs (Level 3)
during the year ended December 31, 2015:
Warrant Liability
Balance at December 31, 2014 $
—
Grant date valuation 41,065
Change in valuation 33,530
Balance at December 31, 2015 $ 74,595</t>
  </si>
  <si>
    <t>Property and Equipment (Tables)</t>
  </si>
  <si>
    <t>At December 31, 2015 and 2014, property and equipment
consisted of the following:
2015 2014
Office equipment $ 57,727 $ 7,410
Range equipment 1,884 1,884
59,611 9,294
Less: accumulated depreciation (4,773 )
—
Property and equipment, net $ 54,838 $ 9,294</t>
  </si>
  <si>
    <t>Other Assets (Tables)</t>
  </si>
  <si>
    <t>Schedule of Other Assets</t>
  </si>
  <si>
    <t>At December 31, 2015 and 2014, other assets consisted of the
following:
2015 2014
Deposits $ 6,515 $ 3,559
Liquor license
— 68,393
Other assets $ 6,515 $ 71,952</t>
  </si>
  <si>
    <t>Commitments (Tables)</t>
  </si>
  <si>
    <t>Summary of Future Minimum Lease Commitments</t>
  </si>
  <si>
    <t>Future year minimum lease commitments are as follows:
Year Future Minimum
2016 $ 146,000
2017 284,000
2018 319,000
2019 259,000
2020 243,000
Thereafter 1,370,000
Total $ 2,621,000</t>
  </si>
  <si>
    <t>Convertible Notes Payable (Tables)</t>
  </si>
  <si>
    <t>Future Minimum Payments</t>
  </si>
  <si>
    <t>If the notes are not converted to common shares prior to their
maturity, then future minimum payments would be as follows:
Year Future
2016 $ 25,000
2017 1,275,000
Total $ 1,300,000</t>
  </si>
  <si>
    <t>Stockholders' Equity (Tables)</t>
  </si>
  <si>
    <t>Summary of Options and Warrants</t>
  </si>
  <si>
    <t>The table below sets forth a summary of the options and warrants as
of the years ended December 31, 2015 and 2014:
Weighted Number of Weighted Aggregate
Inception February 1 ,2014 $
—
—
— $
—
Granted during the period from inception to December 31,
2014 0.20 920,757 9.75 75,000
Outstanding at December 31, 2014 0.20 920,757 9.75 75,000
Granted during the year ended December 31, 2015 0.35 5,942,917 9.28 423,187
Outstanding as of December 31, 2015 $ 0.33 6,863,674 9.20 $ 498,187</t>
  </si>
  <si>
    <t>Summary of the Vested and Unvested Options and Warrants</t>
  </si>
  <si>
    <t xml:space="preserve">The table below sets forth a summary of the vested and unvested
options and warrants as of the years ended December 31, 2015
and 2014:
Weighted Number of Weighted Aggregate
Outstanding at December 31, 2014
Vested $ 0.20 306,919 9.75 $ 25,000
Non-Vested $ 0.20 613,838 9.75 $ 50,000
Outstanding as of December 31, 2015 Vested $ 0.38 3,611,413 9.21 $ 243,167
Non-Vested $ 0.28 3,252,261 9.19 $ 255,020 </t>
  </si>
  <si>
    <t>Summary of Significant Accounting Policies, Nature of Organization, and Use of Estimates - Additional Information (Detail) - USD ($)</t>
  </si>
  <si>
    <t>Feb. 01, 2014</t>
  </si>
  <si>
    <t>Feb. 11, 2016</t>
  </si>
  <si>
    <t>Basis Of Presentation And Summary Of Significant Accounting Policies [Line Items]</t>
  </si>
  <si>
    <t>Debt instrument principal amount</t>
  </si>
  <si>
    <t>Highly liquid instruments purchase, maturity period</t>
  </si>
  <si>
    <t>3 months</t>
  </si>
  <si>
    <t>Percentage of income tax benefit likely of being realized upon settlement with tax authority</t>
  </si>
  <si>
    <t>More than fifty percent</t>
  </si>
  <si>
    <t>Credit period of accounts receivable</t>
  </si>
  <si>
    <t>30 days</t>
  </si>
  <si>
    <t>Accounts receivable, allowances</t>
  </si>
  <si>
    <t>Advertising costs expensed</t>
  </si>
  <si>
    <t>Software development costs</t>
  </si>
  <si>
    <t>Working capital</t>
  </si>
  <si>
    <t>Stockholders' equity (deficit)</t>
  </si>
  <si>
    <t>Minimum [Member]</t>
  </si>
  <si>
    <t>Estimated useful lives of property and equipment</t>
  </si>
  <si>
    <t>5 years</t>
  </si>
  <si>
    <t>Maximum [Member]</t>
  </si>
  <si>
    <t>7 years</t>
  </si>
  <si>
    <t>Merger Agreement [Member]</t>
  </si>
  <si>
    <t>Debt conversion value adjustment</t>
  </si>
  <si>
    <t>Conversion of convertible promissory notes outstanding</t>
  </si>
  <si>
    <t>Modern Round Inc [Member]</t>
  </si>
  <si>
    <t>Percentage of ownership</t>
  </si>
  <si>
    <t>100.00%</t>
  </si>
  <si>
    <t>Subsequent Event [Member]</t>
  </si>
  <si>
    <t>Summary of Significant Accounting Policies, Nature of Organization, and Use of Estimates - Schedule of Anti-Dilutive Securities Excluded from Diluted Loss Per Share (Detail) - shares</t>
  </si>
  <si>
    <t>Anti-dilutive securities excluded from diluted loss per share:</t>
  </si>
  <si>
    <t>Anti-dilutive securities excluded from diluted loss per share</t>
  </si>
  <si>
    <t>Stock Options [Member]</t>
  </si>
  <si>
    <t>Warrants [Member]</t>
  </si>
  <si>
    <t>Shares issuable upon conversion of convertible promissory notes including accrued interest [Member]</t>
  </si>
  <si>
    <t>Summary of Significant Accounting Policies, Nature of Organization, and Use of Estimates - Schedule of Fair Value, Assets and Liabilities Measured on Recurring Basis (Detail)</t>
  </si>
  <si>
    <t>Dec. 31, 2015USD ($)</t>
  </si>
  <si>
    <t>Fair Value, Assets and Liabilities Measured on Recurring and Nonrecurring Basis [Line Items]</t>
  </si>
  <si>
    <t>Fair Value, Measurements, Recurring [Member]</t>
  </si>
  <si>
    <t>Fair Value, Measurements, Recurring [Member] | Warrants [Member]</t>
  </si>
  <si>
    <t>Warrant Liability</t>
  </si>
  <si>
    <t>Level 2: Significant Other Observable Inputs [Member] | Fair Value, Measurements, Recurring [Member]</t>
  </si>
  <si>
    <t>Level 3: Significant Unobservable Inputs [Member] | Fair Value, Measurements, Recurring [Member] | Warrants [Member]</t>
  </si>
  <si>
    <t>Summary of Significant Accounting Policies, Nature of Organization, and Use of Estimates -Summary of Reconciliation of the Opening and Closing Balances for Liabilities Measured at Fair Value on a Recurring Basis Using Significant Unobservable Inputs (Detail) - Warrants [Member]</t>
  </si>
  <si>
    <t>Fair Value, Liabilities Measured on Recurring Basis, Unobservable Input Reconciliation [Line Items]</t>
  </si>
  <si>
    <t>Grant date valuation</t>
  </si>
  <si>
    <t>Change in valuation</t>
  </si>
  <si>
    <t>Balance at December 31, 2015</t>
  </si>
  <si>
    <t>Concentration of Credit Risk - Additional Information (Detail)</t>
  </si>
  <si>
    <t>Uninsured cash and cash equivalents</t>
  </si>
  <si>
    <t>Property and Equipment - Property and Equipment (Detail) - USD ($)</t>
  </si>
  <si>
    <t>Property, Plant and Equipment [Line Items]</t>
  </si>
  <si>
    <t>Property and equipment, gross</t>
  </si>
  <si>
    <t>Less: accumulated depreciation</t>
  </si>
  <si>
    <t>Office Equipment [Member]</t>
  </si>
  <si>
    <t>Equipment [Member]</t>
  </si>
  <si>
    <t>Property and Equipment - Additional Information (Detail) - USD ($)</t>
  </si>
  <si>
    <t>Property Plant And Equipment Capitalized Interest Costs [Abstract]</t>
  </si>
  <si>
    <t>Depreciation expense</t>
  </si>
  <si>
    <t>Other Assets - Schedule of Other Assets (Detail) - USD ($)</t>
  </si>
  <si>
    <t>Components of Deferred Charges and Other Assets [Line Items]</t>
  </si>
  <si>
    <t>Deposits [Member]</t>
  </si>
  <si>
    <t>Liquor Licenses [Member]</t>
  </si>
  <si>
    <t>Commitments - Additional Information (Detail)</t>
  </si>
  <si>
    <t>1 Months Ended</t>
  </si>
  <si>
    <t>7 Months Ended</t>
  </si>
  <si>
    <t>Dec. 31, 2015USD ($)$ / shares</t>
  </si>
  <si>
    <t>Nov. 30, 2015USD ($)</t>
  </si>
  <si>
    <t>Oct. 31, 2015</t>
  </si>
  <si>
    <t>Sep. 30, 2015USD ($)</t>
  </si>
  <si>
    <t>Jun. 30, 2015USD ($)</t>
  </si>
  <si>
    <t>Apr. 30, 2015</t>
  </si>
  <si>
    <t>Jan. 31, 2015$ / sharesshares</t>
  </si>
  <si>
    <t>Dec. 31, 2014USD ($)</t>
  </si>
  <si>
    <t>Dec. 15, 2015Officers</t>
  </si>
  <si>
    <t>Jan. 31, 2016USD ($)$ / shares</t>
  </si>
  <si>
    <t>Jan. 01, 2016USD ($)</t>
  </si>
  <si>
    <t>May. 31, 2014USD ($)</t>
  </si>
  <si>
    <t>Loss Contingencies [Line Items]</t>
  </si>
  <si>
    <t>Fair value assumptions, expected term</t>
  </si>
  <si>
    <t>6 years</t>
  </si>
  <si>
    <t>Fair value assumptions, expected volatility rate</t>
  </si>
  <si>
    <t>215.00%</t>
  </si>
  <si>
    <t>118.00%</t>
  </si>
  <si>
    <t>142.00%</t>
  </si>
  <si>
    <t>Fair value assumptions, risk free interest rate</t>
  </si>
  <si>
    <t>1.76%</t>
  </si>
  <si>
    <t>1.57%</t>
  </si>
  <si>
    <t>1.49%</t>
  </si>
  <si>
    <t>1.34%</t>
  </si>
  <si>
    <t>Fair value assumptions, expected dividend Rate</t>
  </si>
  <si>
    <t>0.00%</t>
  </si>
  <si>
    <t>Warrants liability</t>
  </si>
  <si>
    <t>Value of additional common shares issued</t>
  </si>
  <si>
    <t>Warrant amortization</t>
  </si>
  <si>
    <t>Warrants amortization period</t>
  </si>
  <si>
    <t>11 months 15 days</t>
  </si>
  <si>
    <t>Unamortized fair value of warrants</t>
  </si>
  <si>
    <t>Total lease commitment</t>
  </si>
  <si>
    <t>Software development expense</t>
  </si>
  <si>
    <t>Software Development Agreement [Member]</t>
  </si>
  <si>
    <t>Payment of services</t>
  </si>
  <si>
    <t>Payment of services at option</t>
  </si>
  <si>
    <t>Employee Severance [Member]</t>
  </si>
  <si>
    <t>Number of officers | Officers</t>
  </si>
  <si>
    <t>8% Convertible Promissory Note [Member] | Subsequent Event [Member]</t>
  </si>
  <si>
    <t>Debt instrument, conversion price | $ / shares</t>
  </si>
  <si>
    <t>8% Convertible Promissory Note [Member] | Private Placement [Member] | Subsequent Event [Member]</t>
  </si>
  <si>
    <t>Debt instrument interest rate</t>
  </si>
  <si>
    <t>8.00%</t>
  </si>
  <si>
    <t>Debt instrument aggregate principal amount</t>
  </si>
  <si>
    <t>Debt instrument aggregate principal amount subscribed</t>
  </si>
  <si>
    <t>8% Convertible Promissory Note [Member] | Private Placement [Member] | Subsequent Event [Member] | Maximum [Member]</t>
  </si>
  <si>
    <t>Software and Software Development Costs [Member]</t>
  </si>
  <si>
    <t>Software Development [Member]</t>
  </si>
  <si>
    <t>Contractual obligation</t>
  </si>
  <si>
    <t>VirTra [Member]</t>
  </si>
  <si>
    <t>Warrants issued to purchase shares | shares</t>
  </si>
  <si>
    <t>Exercise price of warrant issued | $ / shares</t>
  </si>
  <si>
    <t>Purchase price expressed as percentage of common stock</t>
  </si>
  <si>
    <t>5.00%</t>
  </si>
  <si>
    <t>Ownership percentage of co-venture</t>
  </si>
  <si>
    <t>1.00%</t>
  </si>
  <si>
    <t>Percentage of royalty payment</t>
  </si>
  <si>
    <t>7.00%</t>
  </si>
  <si>
    <t>Minimum royalty payments in year one</t>
  </si>
  <si>
    <t>Minimum royalty payments in year two</t>
  </si>
  <si>
    <t>Minimum royalty payments thereafter</t>
  </si>
  <si>
    <t>Estimated fair value on the date of grant</t>
  </si>
  <si>
    <t>2 years 10 months 13 days</t>
  </si>
  <si>
    <t>81.67%</t>
  </si>
  <si>
    <t>VirTra [Member] | Warrants [Member]</t>
  </si>
  <si>
    <t>Modern Round Inc [Member] | 8% Convertible Promissory Note [Member] | Private Placement [Member]</t>
  </si>
  <si>
    <t>Debt instrument, term</t>
  </si>
  <si>
    <t>2 years</t>
  </si>
  <si>
    <t>MR Peoria LLC [Member]</t>
  </si>
  <si>
    <t>Operating lease agreement term</t>
  </si>
  <si>
    <t>10 years</t>
  </si>
  <si>
    <t>Operating lease commencement date</t>
  </si>
  <si>
    <t>Nov. 1,
		2015</t>
  </si>
  <si>
    <t>Operating lease first month payment</t>
  </si>
  <si>
    <t>Rent expense</t>
  </si>
  <si>
    <t>MR Peoria LLC [Member] | Architect Design and Prototype Design Services [Member]</t>
  </si>
  <si>
    <t>MR Peoria LLC [Member] | Audio Video and Control Systems Services [Member]</t>
  </si>
  <si>
    <t>MR Peoria LLC [Member] | Minimum [Member]</t>
  </si>
  <si>
    <t>Operating lease monthly payments</t>
  </si>
  <si>
    <t>MR Peoria LLC [Member] | Maximum [Member]</t>
  </si>
  <si>
    <t>MR Peoria LLC [Member] | Subsequent Event [Member] | Audio Video and Control Systems Services [Member]</t>
  </si>
  <si>
    <t>Commitments - Summary of Future Minimum Lease Commitments (Detail)</t>
  </si>
  <si>
    <t>Operating Leases, Future Minimum Payments Due, Fiscal Year Maturity [Abstract]</t>
  </si>
  <si>
    <t>Thereafter</t>
  </si>
  <si>
    <t>Fair Value of Financial Instruments - Additional Information (Detail)</t>
  </si>
  <si>
    <t>Level 2: Significant Other Observable Inputs [Member]</t>
  </si>
  <si>
    <t>Fair Value, Balance Sheet Grouping, Financial Statement Captions [Line Items]</t>
  </si>
  <si>
    <t>Unrealized gains and losses on available for sale securities</t>
  </si>
  <si>
    <t>Other comprehensive income or loss</t>
  </si>
  <si>
    <t>Level 3: Significant Unobservable Inputs [Member] | Warrants [Member]</t>
  </si>
  <si>
    <t>Fair value assumptions, dividend rate</t>
  </si>
  <si>
    <t>Fair value assumptions, exercise price | $ / shares</t>
  </si>
  <si>
    <t>116.70%</t>
  </si>
  <si>
    <t>1.03%</t>
  </si>
  <si>
    <t>Related Party Transactions - Additional Information (Detail) - USD ($)</t>
  </si>
  <si>
    <t>8 Months Ended</t>
  </si>
  <si>
    <t>Nov. 30, 2015</t>
  </si>
  <si>
    <t>Jul. 31, 2015</t>
  </si>
  <si>
    <t>Jan. 31, 2015</t>
  </si>
  <si>
    <t>Related Party Transaction [Line Items]</t>
  </si>
  <si>
    <t>Contract period</t>
  </si>
  <si>
    <t>Contract fees per location payable</t>
  </si>
  <si>
    <t>Contract fees per location payable per month</t>
  </si>
  <si>
    <t>Contract extension period</t>
  </si>
  <si>
    <t>1 year</t>
  </si>
  <si>
    <t>Contract termination date</t>
  </si>
  <si>
    <t>2015-11</t>
  </si>
  <si>
    <t>Design fees</t>
  </si>
  <si>
    <t>Design fees due</t>
  </si>
  <si>
    <t>Options vesting period</t>
  </si>
  <si>
    <t>3 years</t>
  </si>
  <si>
    <t>Initial payment for agreement</t>
  </si>
  <si>
    <t>Monthly payment of agreement</t>
  </si>
  <si>
    <t>Expected project completion date</t>
  </si>
  <si>
    <t>2016-03</t>
  </si>
  <si>
    <t>Expense under agreement</t>
  </si>
  <si>
    <t>Expense under agreement, due</t>
  </si>
  <si>
    <t>Initial fee for license</t>
  </si>
  <si>
    <t>License fee payment period</t>
  </si>
  <si>
    <t>10 months</t>
  </si>
  <si>
    <t>Royalty fee, percentage</t>
  </si>
  <si>
    <t>6.00%</t>
  </si>
  <si>
    <t>Revenue from related party</t>
  </si>
  <si>
    <t>Accounts receivables, related party</t>
  </si>
  <si>
    <t>Guarantee termination period</t>
  </si>
  <si>
    <t>Market capitalization required to replace guarantee</t>
  </si>
  <si>
    <t>Convertible notes payable - related party</t>
  </si>
  <si>
    <t>Chief Financial Officer [Member]</t>
  </si>
  <si>
    <t>Exercise price of common stock</t>
  </si>
  <si>
    <t>Number of common stock under options granted to purchase</t>
  </si>
  <si>
    <t>Chief Operating Officer [Member]</t>
  </si>
  <si>
    <t>VirTra Systems Inc [Member]</t>
  </si>
  <si>
    <t>WorkWay Bank Force [Member]</t>
  </si>
  <si>
    <t>Payment related to searching and hiring of controller</t>
  </si>
  <si>
    <t>Virtual Management LLC [Member]</t>
  </si>
  <si>
    <t>Annual management fee</t>
  </si>
  <si>
    <t>Accrued management fee</t>
  </si>
  <si>
    <t>Royalty fees</t>
  </si>
  <si>
    <t>Barricade Enterprises Limited Partnership [Member]</t>
  </si>
  <si>
    <t>BK Entertainment [Member]</t>
  </si>
  <si>
    <t>Impairment Expense - Additional Information (Detail) - Arizona Series 6 Liquor License [Member]</t>
  </si>
  <si>
    <t>Jun. 30, 2014USD ($)</t>
  </si>
  <si>
    <t>Schedule Of Asset Impairment Charges [Line Items]</t>
  </si>
  <si>
    <t>Payments for purchase of license</t>
  </si>
  <si>
    <t>License expiration period</t>
  </si>
  <si>
    <t>Convertible Notes Payable - Additional information (Detail)</t>
  </si>
  <si>
    <t>Dec. 31, 2015USD ($)$ / sharesshares</t>
  </si>
  <si>
    <t>Debt Instrument [Line Items]</t>
  </si>
  <si>
    <t>8% Convertible Promissory Note [Member] | Merger Agreement [Member]</t>
  </si>
  <si>
    <t>Notes and accrued interest converted to shares of common stock | shares</t>
  </si>
  <si>
    <t>Debt instrument, due date</t>
  </si>
  <si>
    <t>Jun. 1,
		2015</t>
  </si>
  <si>
    <t>8% Convertible Promissory Note [Member] | Modern Round Inc [Member]</t>
  </si>
  <si>
    <t>8% Convertible Promissory Note [Member] | Modern Round Inc [Member] | Private Placement [Member]</t>
  </si>
  <si>
    <t>Debt instrument, maturity date</t>
  </si>
  <si>
    <t>Mature in November  and December 2017</t>
  </si>
  <si>
    <t>Convertible Notes Payable - Future Minimum Payments (Detail)</t>
  </si>
  <si>
    <t>Stockholders' Equity - Additional Information (Detail)</t>
  </si>
  <si>
    <t>Nov. 30, 2015Contracts</t>
  </si>
  <si>
    <t>Oct. 31, 2015USD ($)Employee$ / sharesshares</t>
  </si>
  <si>
    <t>Jul. 31, 2015USD ($)$ / sharesshares</t>
  </si>
  <si>
    <t>Jun. 30, 2015USD ($)$ / sharesshares</t>
  </si>
  <si>
    <t>Apr. 30, 2015USD ($)$ / sharesshares</t>
  </si>
  <si>
    <t>Jan. 31, 2015shares</t>
  </si>
  <si>
    <t>Dec. 31, 2014USD ($)shares</t>
  </si>
  <si>
    <t>Share-based Compensation Arrangement by Share-based Payment Award [Line Items]</t>
  </si>
  <si>
    <t>Option granted vesting period</t>
  </si>
  <si>
    <t>Option expiration period</t>
  </si>
  <si>
    <t>Number of options granted</t>
  </si>
  <si>
    <t>Options exercise price per share | $ / shares</t>
  </si>
  <si>
    <t>Estimated fair value of options granted | $</t>
  </si>
  <si>
    <t>Share based compensation expected life</t>
  </si>
  <si>
    <t>Share based compensation risk free interest rate</t>
  </si>
  <si>
    <t>Share based compensation expected dividend rate</t>
  </si>
  <si>
    <t>Share based compensation expected volatility</t>
  </si>
  <si>
    <t>Number of employees | Employee</t>
  </si>
  <si>
    <t>Professional fees | $</t>
  </si>
  <si>
    <t>Prepaid expenses | $</t>
  </si>
  <si>
    <t>Estimated fair value options for non-vested options and warrants not yet recognized | $</t>
  </si>
  <si>
    <t>Weighted average period related to non-vested options</t>
  </si>
  <si>
    <t>2 years 2 months 12 days</t>
  </si>
  <si>
    <t>Intrinsic value of all vested and non-vested options and warrants | $</t>
  </si>
  <si>
    <t>Prior To Merger [Member] | Modern Round LLC [Member]</t>
  </si>
  <si>
    <t>Aggregate percentage of issued and outstanding shares</t>
  </si>
  <si>
    <t>96.65%</t>
  </si>
  <si>
    <t>Prior To Merger [Member] | Nuvola Inc [Member]</t>
  </si>
  <si>
    <t>3.35%</t>
  </si>
  <si>
    <t>Management Consulting Services [Member]</t>
  </si>
  <si>
    <t>Number of contract for management consulting services | Contracts</t>
  </si>
  <si>
    <t>Period of contract</t>
  </si>
  <si>
    <t>Number of shares to be issued as compensation</t>
  </si>
  <si>
    <t>Price per share | $ / shares</t>
  </si>
  <si>
    <t>Additional Grant [Member]</t>
  </si>
  <si>
    <t>1.56%</t>
  </si>
  <si>
    <t>Warrants issued to purchase shares</t>
  </si>
  <si>
    <t>President and Chief Operating Officer [Member]</t>
  </si>
  <si>
    <t>6 years 6 months</t>
  </si>
  <si>
    <t>2.14%</t>
  </si>
  <si>
    <t>145.00%</t>
  </si>
  <si>
    <t>President and Chief Operating Officer [Member] | Vesting Percentage Year One [Member]</t>
  </si>
  <si>
    <t>Share based compensation vesting percentage</t>
  </si>
  <si>
    <t>20.00%</t>
  </si>
  <si>
    <t>2015 Incentive Stock Plan [Member]</t>
  </si>
  <si>
    <t>2015 Incentive Stock Plan [Member] | Common Stock [Member]</t>
  </si>
  <si>
    <t>2015 Incentive Stock Plan [Member] | Stock Options [Member] | Minimum [Member]</t>
  </si>
  <si>
    <t>2015 Incentive Stock Plan [Member] | Stock Options [Member] | Maximum [Member]</t>
  </si>
  <si>
    <t>Stockholders' Equity - Summary of Options and Warrants (Detail) - USD ($)</t>
  </si>
  <si>
    <t>Weighted Average Exercise Price, Granted</t>
  </si>
  <si>
    <t>Number of Options and Warrants, Granted</t>
  </si>
  <si>
    <t>Options and Warrants [Member]</t>
  </si>
  <si>
    <t>Weighted Average Exercise Price, Outstanding, Beginning balance</t>
  </si>
  <si>
    <t>Weighted Average Exercise Price, Outstanding, Ending balance</t>
  </si>
  <si>
    <t>Number of Options and Warrants, Outstanding, Beginning balance</t>
  </si>
  <si>
    <t>Number of Options and Warrants, Outstanding, Ending balance</t>
  </si>
  <si>
    <t>Weighted Average Remaining Contractual Term, Granted</t>
  </si>
  <si>
    <t>9 years 9 months</t>
  </si>
  <si>
    <t>9 years 3 months 11 days</t>
  </si>
  <si>
    <t>Weighted Average Remaining Contractual Term, Outstanding, Ending balance</t>
  </si>
  <si>
    <t>9 years 2 months 12 days</t>
  </si>
  <si>
    <t>Aggregate Fair Value, Granted</t>
  </si>
  <si>
    <t>Aggregate Fair Value, Outstanding, Ending balance</t>
  </si>
  <si>
    <t>Stockholders' Equity - Summary of the Vested and Unvested Options and Warrants (Detail) - USD ($)</t>
  </si>
  <si>
    <t>Aggregate Fair Value, Vested</t>
  </si>
  <si>
    <t>Weighted Average Exercise Price, Vested</t>
  </si>
  <si>
    <t>Weighted Average Exercise Price, Non-Vested</t>
  </si>
  <si>
    <t>Number of Options and Warrants, Vested</t>
  </si>
  <si>
    <t>Number of Options and Warrants, Non-Vested</t>
  </si>
  <si>
    <t>Weighted Average Remaining Contractual Term, Vested</t>
  </si>
  <si>
    <t>9 years 2 months 16 days</t>
  </si>
  <si>
    <t>Weighted Average Remaining Contractual Term, Non-Vested</t>
  </si>
  <si>
    <t>9 years 2 months 9 days</t>
  </si>
  <si>
    <t>Aggregate Fair Value, Non-Vested</t>
  </si>
  <si>
    <t>Employee Benefit Plan - Additional Information (Detail) - USD ($)</t>
  </si>
  <si>
    <t>Postemployment Benefits [Abstract]</t>
  </si>
  <si>
    <t>Contributions to the 401(k) profit sharing plan</t>
  </si>
  <si>
    <t>Subsequent Events - Additional Information (Detail) - USD ($)</t>
  </si>
  <si>
    <t>Feb. 29, 2016</t>
  </si>
  <si>
    <t>Jan. 31, 2016</t>
  </si>
  <si>
    <t>Subsequent Event [Line Items]</t>
  </si>
  <si>
    <t>Increase in authorized share description</t>
  </si>
  <si>
    <t>On February 11, 2016, we filed Amended and Restated Articles of Incorporation (“Restated Articles”), with the Secretary of State of Nevada and the Restated Articles became effective. Our Restated Articles (i) changed the name of our company from “Nuvola, Inc.” to “Modern Round Entertainment Corporation,” (ii) increased the number of authorized shares of our common stock from 100,000,000 to 200,000,000, (iii) created a classified Board of Directors, and (iv) opted into certain anti-takeover statutes under Nevada law.</t>
  </si>
  <si>
    <t>Contract amount</t>
  </si>
  <si>
    <t>Kitchen and Other Equipment [Member] | Subsequent Event [Member]</t>
  </si>
  <si>
    <t>Millwork and Furniture [Member] | Subsequent Event [Member]</t>
  </si>
  <si>
    <t>Debt instrument, conversion price</t>
  </si>
  <si>
    <t>Debt instrument approved private placement</t>
  </si>
  <si>
    <t>Label</t>
  </si>
  <si>
    <t>Element</t>
  </si>
  <si>
    <t>Value</t>
  </si>
  <si>
    <t>Stock Issued During Period, Value, New Issues</t>
  </si>
  <si>
    <t>us-gaap_StockIssuedDuringPeriodValueNewIssues</t>
  </si>
  <si>
    <t>AOCI Attributable to Parent [Member]</t>
  </si>
  <si>
    <t>Net Income (Loss) Available to Common Stockholders, Basic</t>
  </si>
  <si>
    <t>us-gaap_NetIncomeLossAvailableToCommonStockholdersBasic</t>
  </si>
  <si>
    <t>Additional Paid-in Capital [Member]</t>
  </si>
  <si>
    <t>Stock Issued During Period, Shares, New Issues</t>
  </si>
  <si>
    <t>us-gaap_StockIssuedDuringPeriodSharesNewIssu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5" t="s">
        <v>16</v>
      </c>
    </row>
    <row r="10" spans="1:4">
      <c r="A10" s="4" t="s">
        <v>17</v>
      </c>
      <c r="B10" s="4" t="s">
        <v>18</v>
      </c>
    </row>
    <row r="11" spans="1:4">
      <c r="A11" s="4" t="s">
        <v>19</v>
      </c>
      <c r="B11" s="6" t="n">
        <v>16093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35960333</v>
      </c>
    </row>
    <row r="18" spans="1:4">
      <c r="A18" s="4" t="s">
        <v>30</v>
      </c>
      <c r="D18"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r="A1" s="1" t="s">
        <v>179</v>
      </c>
      <c r="B1" s="2" t="s">
        <v>1</v>
      </c>
    </row>
    <row r="2" spans="1:2">
      <c r="B2" s="2" t="s">
        <v>2</v>
      </c>
    </row>
    <row r="3" spans="1:2">
      <c r="A3" s="3" t="s">
        <v>144</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row r="12" spans="1:2">
      <c r="A12" s="4" t="s">
        <v>196</v>
      </c>
      <c r="B12" s="4" t="s">
        <v>197</v>
      </c>
    </row>
    <row r="13" spans="1:2">
      <c r="A13" s="4" t="s">
        <v>198</v>
      </c>
      <c r="B13" s="4" t="s">
        <v>199</v>
      </c>
    </row>
    <row r="14" spans="1:2">
      <c r="A14" s="4" t="s">
        <v>200</v>
      </c>
      <c r="B14" s="4" t="s">
        <v>201</v>
      </c>
    </row>
    <row r="15" spans="1:2">
      <c r="A15" s="4" t="s">
        <v>149</v>
      </c>
      <c r="B15" s="4" t="s">
        <v>202</v>
      </c>
    </row>
    <row r="16" spans="1:2">
      <c r="A16" s="4" t="s">
        <v>203</v>
      </c>
      <c r="B16" s="4" t="s">
        <v>204</v>
      </c>
    </row>
    <row r="17" spans="1:2">
      <c r="A17" s="4" t="s">
        <v>205</v>
      </c>
      <c r="B17" s="4" t="s">
        <v>206</v>
      </c>
    </row>
    <row r="18" spans="1:2">
      <c r="A18" s="4" t="s">
        <v>207</v>
      </c>
      <c r="B18" s="4" t="s">
        <v>208</v>
      </c>
    </row>
    <row r="19" spans="1:2">
      <c r="A19" s="4" t="s">
        <v>209</v>
      </c>
      <c r="B19" s="4" t="s">
        <v>210</v>
      </c>
    </row>
    <row r="20" spans="1:2">
      <c r="A20" s="4" t="s">
        <v>211</v>
      </c>
      <c r="B20" s="4" t="s">
        <v>212</v>
      </c>
    </row>
    <row r="21" spans="1:2">
      <c r="A21" s="4" t="s">
        <v>213</v>
      </c>
      <c r="B21" s="4" t="s">
        <v>214</v>
      </c>
    </row>
    <row r="22" spans="1:2">
      <c r="A22" s="4" t="s">
        <v>215</v>
      </c>
      <c r="B22"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823541</v>
      </c>
      <c r="C3" s="7" t="n">
        <v>1889885</v>
      </c>
    </row>
    <row r="4" spans="1:3">
      <c r="A4" s="4" t="s">
        <v>35</v>
      </c>
      <c r="B4" s="6" t="n">
        <v>4000</v>
      </c>
    </row>
    <row r="5" spans="1:3">
      <c r="A5" s="4" t="s">
        <v>36</v>
      </c>
      <c r="B5" s="6" t="n">
        <v>292508</v>
      </c>
    </row>
    <row r="6" spans="1:3">
      <c r="A6" s="4" t="s">
        <v>37</v>
      </c>
      <c r="B6" s="6" t="n">
        <v>300000</v>
      </c>
    </row>
    <row r="7" spans="1:3">
      <c r="A7" s="4" t="s">
        <v>38</v>
      </c>
      <c r="B7" s="6" t="n">
        <v>1420049</v>
      </c>
      <c r="C7" s="6" t="n">
        <v>1889885</v>
      </c>
    </row>
    <row r="8" spans="1:3">
      <c r="A8" s="4" t="s">
        <v>39</v>
      </c>
      <c r="B8" s="6" t="n">
        <v>54838</v>
      </c>
      <c r="C8" s="6" t="n">
        <v>9294</v>
      </c>
    </row>
    <row r="9" spans="1:3">
      <c r="A9" s="4" t="s">
        <v>40</v>
      </c>
      <c r="B9" s="6" t="n">
        <v>360126</v>
      </c>
    </row>
    <row r="10" spans="1:3">
      <c r="A10" s="4" t="s">
        <v>41</v>
      </c>
      <c r="B10" s="6" t="n">
        <v>6515</v>
      </c>
      <c r="C10" s="6" t="n">
        <v>71952</v>
      </c>
    </row>
    <row r="11" spans="1:3">
      <c r="A11" s="4" t="s">
        <v>42</v>
      </c>
      <c r="B11" s="6" t="n">
        <v>1841528</v>
      </c>
      <c r="C11" s="6" t="n">
        <v>1971131</v>
      </c>
    </row>
    <row r="12" spans="1:3">
      <c r="A12" s="3" t="s">
        <v>43</v>
      </c>
    </row>
    <row r="13" spans="1:3">
      <c r="A13" s="4" t="s">
        <v>44</v>
      </c>
      <c r="B13" s="6" t="n">
        <v>240374</v>
      </c>
      <c r="C13" s="6" t="n">
        <v>44541</v>
      </c>
    </row>
    <row r="14" spans="1:3">
      <c r="A14" s="4" t="s">
        <v>45</v>
      </c>
      <c r="B14" s="6" t="n">
        <v>341803</v>
      </c>
    </row>
    <row r="15" spans="1:3">
      <c r="A15" s="4" t="s">
        <v>46</v>
      </c>
      <c r="B15" s="6" t="n">
        <v>74595</v>
      </c>
    </row>
    <row r="16" spans="1:3">
      <c r="A16" s="4" t="s">
        <v>47</v>
      </c>
      <c r="B16" s="6" t="n">
        <v>25000</v>
      </c>
    </row>
    <row r="17" spans="1:3">
      <c r="A17" s="4" t="s">
        <v>48</v>
      </c>
      <c r="B17" s="6" t="n">
        <v>681772</v>
      </c>
      <c r="C17" s="6" t="n">
        <v>44541</v>
      </c>
    </row>
    <row r="18" spans="1:3">
      <c r="A18" s="3" t="s">
        <v>49</v>
      </c>
    </row>
    <row r="19" spans="1:3">
      <c r="A19" s="4" t="s">
        <v>50</v>
      </c>
      <c r="B19" s="6" t="n">
        <v>775000</v>
      </c>
    </row>
    <row r="20" spans="1:3">
      <c r="A20" s="4" t="s">
        <v>51</v>
      </c>
      <c r="B20" s="6" t="n">
        <v>500000</v>
      </c>
    </row>
    <row r="21" spans="1:3">
      <c r="A21" s="4" t="s">
        <v>52</v>
      </c>
      <c r="B21" s="6" t="n">
        <v>36380</v>
      </c>
    </row>
    <row r="22" spans="1:3">
      <c r="A22" s="4" t="s">
        <v>53</v>
      </c>
      <c r="B22" s="7" t="n">
        <v>1993152</v>
      </c>
      <c r="C22" s="7" t="n">
        <v>44541</v>
      </c>
    </row>
    <row r="23" spans="1:3">
      <c r="A23" s="3" t="s">
        <v>54</v>
      </c>
    </row>
    <row r="24" spans="1:3">
      <c r="A24" s="4" t="s">
        <v>55</v>
      </c>
      <c r="B24" s="4" t="s">
        <v>56</v>
      </c>
      <c r="C24" s="4" t="s">
        <v>56</v>
      </c>
    </row>
    <row r="25" spans="1:3">
      <c r="A25" s="4" t="s">
        <v>57</v>
      </c>
      <c r="B25" s="7" t="n">
        <v>35904</v>
      </c>
      <c r="C25" s="7" t="n">
        <v>30692</v>
      </c>
    </row>
    <row r="26" spans="1:3">
      <c r="A26" s="4" t="s">
        <v>58</v>
      </c>
      <c r="B26" s="6" t="n">
        <v>3108522</v>
      </c>
      <c r="C26" s="6" t="n">
        <v>2469308</v>
      </c>
    </row>
    <row r="27" spans="1:3">
      <c r="A27" s="4" t="s">
        <v>59</v>
      </c>
      <c r="B27" s="6" t="n">
        <v>-3296050</v>
      </c>
      <c r="C27" s="6" t="n">
        <v>-573410</v>
      </c>
    </row>
    <row r="28" spans="1:3">
      <c r="A28" s="4" t="s">
        <v>60</v>
      </c>
      <c r="B28" s="6" t="n">
        <v>-151624</v>
      </c>
      <c r="C28" s="6" t="n">
        <v>1926590</v>
      </c>
    </row>
    <row r="29" spans="1:3">
      <c r="A29" s="4" t="s">
        <v>61</v>
      </c>
      <c r="B29" s="7" t="n">
        <v>1841528</v>
      </c>
      <c r="C29" s="7" t="n">
        <v>19711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7</v>
      </c>
      <c r="B1" s="2" t="s">
        <v>1</v>
      </c>
    </row>
    <row r="2" spans="1:2">
      <c r="B2" s="2" t="s">
        <v>2</v>
      </c>
    </row>
    <row r="3" spans="1:2">
      <c r="A3" s="3" t="s">
        <v>144</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150</v>
      </c>
    </row>
    <row r="4" spans="1:2">
      <c r="A4" s="4" t="s">
        <v>149</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6</v>
      </c>
      <c r="B1" s="2" t="s">
        <v>1</v>
      </c>
    </row>
    <row r="2" spans="1:2">
      <c r="B2" s="2" t="s">
        <v>2</v>
      </c>
    </row>
    <row r="3" spans="1:2">
      <c r="A3" s="3" t="s">
        <v>153</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9</v>
      </c>
      <c r="B1" s="2" t="s">
        <v>1</v>
      </c>
    </row>
    <row r="2" spans="1:2">
      <c r="B2" s="2" t="s">
        <v>2</v>
      </c>
    </row>
    <row r="3" spans="1:2">
      <c r="A3" s="3" t="s">
        <v>156</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32</v>
      </c>
      <c r="B1" s="2" t="s">
        <v>1</v>
      </c>
    </row>
    <row r="2" spans="1:2">
      <c r="B2" s="2" t="s">
        <v>2</v>
      </c>
    </row>
    <row r="3" spans="1:2">
      <c r="A3" s="3" t="s">
        <v>168</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235</v>
      </c>
      <c r="B1" s="2" t="s">
        <v>1</v>
      </c>
    </row>
    <row r="2" spans="1:2">
      <c r="B2" s="2" t="s">
        <v>2</v>
      </c>
    </row>
    <row r="3" spans="1:2">
      <c r="A3" s="3" t="s">
        <v>171</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14"/>
    <col customWidth="1" max="5" min="5" width="14"/>
  </cols>
  <sheetData>
    <row r="1" spans="1:5">
      <c r="A1" s="1" t="s">
        <v>240</v>
      </c>
      <c r="B1" s="2" t="s">
        <v>73</v>
      </c>
      <c r="C1" s="2" t="s">
        <v>1</v>
      </c>
    </row>
    <row r="2" spans="1:5">
      <c r="B2" s="2" t="s">
        <v>241</v>
      </c>
      <c r="C2" s="2" t="s">
        <v>2</v>
      </c>
      <c r="D2" s="2" t="s">
        <v>32</v>
      </c>
      <c r="E2" s="2" t="s">
        <v>242</v>
      </c>
    </row>
    <row r="3" spans="1:5">
      <c r="A3" s="3" t="s">
        <v>243</v>
      </c>
    </row>
    <row r="4" spans="1:5">
      <c r="A4" s="4" t="s">
        <v>244</v>
      </c>
      <c r="C4" s="7" t="n">
        <v>25000</v>
      </c>
    </row>
    <row r="5" spans="1:5">
      <c r="A5" s="4" t="s">
        <v>69</v>
      </c>
      <c r="C5" s="6" t="n">
        <v>100000000</v>
      </c>
      <c r="D5" s="6" t="n">
        <v>100000000</v>
      </c>
    </row>
    <row r="6" spans="1:5">
      <c r="A6" s="4" t="s">
        <v>245</v>
      </c>
      <c r="C6" s="4" t="s">
        <v>246</v>
      </c>
    </row>
    <row r="7" spans="1:5">
      <c r="A7" s="4" t="s">
        <v>247</v>
      </c>
      <c r="C7" s="4" t="s">
        <v>248</v>
      </c>
    </row>
    <row r="8" spans="1:5">
      <c r="A8" s="4" t="s">
        <v>249</v>
      </c>
      <c r="C8" s="4" t="s">
        <v>250</v>
      </c>
    </row>
    <row r="9" spans="1:5">
      <c r="A9" s="4" t="s">
        <v>251</v>
      </c>
      <c r="C9" s="7" t="n">
        <v>0</v>
      </c>
      <c r="D9" s="7" t="n">
        <v>0</v>
      </c>
    </row>
    <row r="10" spans="1:5">
      <c r="A10" s="4" t="s">
        <v>252</v>
      </c>
      <c r="B10" s="7" t="n">
        <v>5911</v>
      </c>
      <c r="D10" s="6" t="n">
        <v>2216</v>
      </c>
    </row>
    <row r="11" spans="1:5">
      <c r="A11" s="4" t="s">
        <v>253</v>
      </c>
      <c r="C11" s="6" t="n">
        <v>0</v>
      </c>
      <c r="D11" s="6" t="n">
        <v>0</v>
      </c>
    </row>
    <row r="12" spans="1:5">
      <c r="A12" s="4" t="s">
        <v>78</v>
      </c>
      <c r="C12" s="6" t="n">
        <v>1082182</v>
      </c>
      <c r="D12" s="6" t="n">
        <v>113986</v>
      </c>
    </row>
    <row r="13" spans="1:5">
      <c r="A13" s="4" t="s">
        <v>34</v>
      </c>
      <c r="C13" s="6" t="n">
        <v>823541</v>
      </c>
      <c r="D13" s="6" t="n">
        <v>1889885</v>
      </c>
    </row>
    <row r="14" spans="1:5">
      <c r="A14" s="4" t="s">
        <v>254</v>
      </c>
      <c r="C14" s="6" t="n">
        <v>738277</v>
      </c>
      <c r="D14" s="6" t="n">
        <v>1845344</v>
      </c>
    </row>
    <row r="15" spans="1:5">
      <c r="A15" s="4" t="s">
        <v>255</v>
      </c>
      <c r="C15" s="7" t="n">
        <v>-151624</v>
      </c>
      <c r="D15" s="7" t="n">
        <v>1926590</v>
      </c>
    </row>
    <row r="16" spans="1:5">
      <c r="A16" s="4" t="s">
        <v>256</v>
      </c>
    </row>
    <row r="17" spans="1:5">
      <c r="A17" s="3" t="s">
        <v>243</v>
      </c>
    </row>
    <row r="18" spans="1:5">
      <c r="A18" s="4" t="s">
        <v>257</v>
      </c>
      <c r="C18" s="4" t="s">
        <v>258</v>
      </c>
    </row>
    <row r="19" spans="1:5">
      <c r="A19" s="4" t="s">
        <v>259</v>
      </c>
    </row>
    <row r="20" spans="1:5">
      <c r="A20" s="3" t="s">
        <v>243</v>
      </c>
    </row>
    <row r="21" spans="1:5">
      <c r="A21" s="4" t="s">
        <v>257</v>
      </c>
      <c r="C21" s="4" t="s">
        <v>260</v>
      </c>
    </row>
    <row r="22" spans="1:5">
      <c r="A22" s="4" t="s">
        <v>261</v>
      </c>
    </row>
    <row r="23" spans="1:5">
      <c r="A23" s="3" t="s">
        <v>243</v>
      </c>
    </row>
    <row r="24" spans="1:5">
      <c r="A24" s="4" t="s">
        <v>244</v>
      </c>
      <c r="C24" s="7" t="n">
        <v>25000</v>
      </c>
    </row>
    <row r="25" spans="1:5">
      <c r="A25" s="4" t="s">
        <v>262</v>
      </c>
      <c r="C25" s="6" t="n">
        <v>2701</v>
      </c>
    </row>
    <row r="26" spans="1:5">
      <c r="A26" s="4" t="s">
        <v>263</v>
      </c>
      <c r="C26" s="7" t="n">
        <v>34701248</v>
      </c>
    </row>
    <row r="27" spans="1:5">
      <c r="A27" s="4" t="s">
        <v>264</v>
      </c>
    </row>
    <row r="28" spans="1:5">
      <c r="A28" s="3" t="s">
        <v>243</v>
      </c>
    </row>
    <row r="29" spans="1:5">
      <c r="A29" s="4" t="s">
        <v>265</v>
      </c>
      <c r="C29" s="4" t="s">
        <v>266</v>
      </c>
    </row>
    <row r="30" spans="1:5">
      <c r="A30" s="4" t="s">
        <v>267</v>
      </c>
    </row>
    <row r="31" spans="1:5">
      <c r="A31" s="3" t="s">
        <v>243</v>
      </c>
    </row>
    <row r="32" spans="1:5">
      <c r="A32" s="4" t="s">
        <v>69</v>
      </c>
      <c r="E32" s="6" t="n">
        <v>2000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68</v>
      </c>
      <c r="B1" s="2" t="s">
        <v>1</v>
      </c>
    </row>
    <row r="2" spans="1:3">
      <c r="B2" s="2" t="s">
        <v>2</v>
      </c>
      <c r="C2" s="2" t="s">
        <v>32</v>
      </c>
    </row>
    <row r="3" spans="1:3">
      <c r="A3" s="3" t="s">
        <v>269</v>
      </c>
    </row>
    <row r="4" spans="1:3">
      <c r="A4" s="4" t="s">
        <v>270</v>
      </c>
      <c r="B4" s="6" t="n">
        <v>10044236</v>
      </c>
      <c r="C4" s="6" t="n">
        <v>920757</v>
      </c>
    </row>
    <row r="5" spans="1:3">
      <c r="A5" s="4" t="s">
        <v>271</v>
      </c>
    </row>
    <row r="6" spans="1:3">
      <c r="A6" s="3" t="s">
        <v>269</v>
      </c>
    </row>
    <row r="7" spans="1:3">
      <c r="A7" s="4" t="s">
        <v>270</v>
      </c>
      <c r="B7" s="6" t="n">
        <v>5186927</v>
      </c>
      <c r="C7" s="6" t="n">
        <v>920757</v>
      </c>
    </row>
    <row r="8" spans="1:3">
      <c r="A8" s="4" t="s">
        <v>272</v>
      </c>
    </row>
    <row r="9" spans="1:3">
      <c r="A9" s="3" t="s">
        <v>269</v>
      </c>
    </row>
    <row r="10" spans="1:3">
      <c r="A10" s="4" t="s">
        <v>270</v>
      </c>
      <c r="B10" s="6" t="n">
        <v>1676747</v>
      </c>
    </row>
    <row r="11" spans="1:3">
      <c r="A11" s="4" t="s">
        <v>273</v>
      </c>
    </row>
    <row r="12" spans="1:3">
      <c r="A12" s="3" t="s">
        <v>269</v>
      </c>
    </row>
    <row r="13" spans="1:3">
      <c r="A13" s="4" t="s">
        <v>270</v>
      </c>
      <c r="B13" s="6" t="n">
        <v>3180562</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274</v>
      </c>
      <c r="B1" s="2" t="s">
        <v>275</v>
      </c>
    </row>
    <row r="2" spans="1:2">
      <c r="A2" s="3" t="s">
        <v>276</v>
      </c>
    </row>
    <row r="3" spans="1:2">
      <c r="A3" s="4" t="s">
        <v>37</v>
      </c>
      <c r="B3" s="7" t="n">
        <v>300000</v>
      </c>
    </row>
    <row r="4" spans="1:2">
      <c r="A4" s="4" t="s">
        <v>277</v>
      </c>
    </row>
    <row r="5" spans="1:2">
      <c r="A5" s="3" t="s">
        <v>276</v>
      </c>
    </row>
    <row r="6" spans="1:2">
      <c r="A6" s="4" t="s">
        <v>37</v>
      </c>
      <c r="B6" s="6" t="n">
        <v>300000</v>
      </c>
    </row>
    <row r="7" spans="1:2">
      <c r="A7" s="4" t="s">
        <v>278</v>
      </c>
    </row>
    <row r="8" spans="1:2">
      <c r="A8" s="3" t="s">
        <v>276</v>
      </c>
    </row>
    <row r="9" spans="1:2">
      <c r="A9" s="4" t="s">
        <v>279</v>
      </c>
      <c r="B9" s="6" t="n">
        <v>74595</v>
      </c>
    </row>
    <row r="10" spans="1:2">
      <c r="A10" s="4" t="s">
        <v>280</v>
      </c>
    </row>
    <row r="11" spans="1:2">
      <c r="A11" s="3" t="s">
        <v>276</v>
      </c>
    </row>
    <row r="12" spans="1:2">
      <c r="A12" s="4" t="s">
        <v>37</v>
      </c>
      <c r="B12" s="6" t="n">
        <v>300000</v>
      </c>
    </row>
    <row r="13" spans="1:2">
      <c r="A13" s="4" t="s">
        <v>281</v>
      </c>
    </row>
    <row r="14" spans="1:2">
      <c r="A14" s="3" t="s">
        <v>276</v>
      </c>
    </row>
    <row r="15" spans="1:2">
      <c r="A15" s="4" t="s">
        <v>279</v>
      </c>
      <c r="B15" s="7" t="n">
        <v>7459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282</v>
      </c>
      <c r="B1" s="2" t="s">
        <v>1</v>
      </c>
    </row>
    <row r="2" spans="1:2">
      <c r="B2" s="2" t="s">
        <v>275</v>
      </c>
    </row>
    <row r="3" spans="1:2">
      <c r="A3" s="3" t="s">
        <v>283</v>
      </c>
    </row>
    <row r="4" spans="1:2">
      <c r="A4" s="4" t="s">
        <v>284</v>
      </c>
      <c r="B4" s="7" t="n">
        <v>41065</v>
      </c>
    </row>
    <row r="5" spans="1:2">
      <c r="A5" s="4" t="s">
        <v>285</v>
      </c>
      <c r="B5" s="6" t="n">
        <v>33530</v>
      </c>
    </row>
    <row r="6" spans="1:2">
      <c r="A6" s="4" t="s">
        <v>286</v>
      </c>
      <c r="B6" s="7" t="n">
        <v>745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8" t="n">
        <v>0.001</v>
      </c>
      <c r="C3" s="8" t="n">
        <v>0.001</v>
      </c>
    </row>
    <row r="4" spans="1:3">
      <c r="A4" s="4" t="s">
        <v>65</v>
      </c>
      <c r="B4" s="6" t="n">
        <v>10000000</v>
      </c>
      <c r="C4" s="6" t="n">
        <v>10000000</v>
      </c>
    </row>
    <row r="5" spans="1:3">
      <c r="A5" s="4" t="s">
        <v>66</v>
      </c>
      <c r="B5" s="6" t="n">
        <v>0</v>
      </c>
      <c r="C5" s="6" t="n">
        <v>0</v>
      </c>
    </row>
    <row r="6" spans="1:3">
      <c r="A6" s="4" t="s">
        <v>67</v>
      </c>
      <c r="B6" s="6" t="n">
        <v>0</v>
      </c>
      <c r="C6" s="6" t="n">
        <v>0</v>
      </c>
    </row>
    <row r="7" spans="1:3">
      <c r="A7" s="4" t="s">
        <v>68</v>
      </c>
      <c r="B7" s="8" t="n">
        <v>0.001</v>
      </c>
      <c r="C7" s="8" t="n">
        <v>0.001</v>
      </c>
    </row>
    <row r="8" spans="1:3">
      <c r="A8" s="4" t="s">
        <v>69</v>
      </c>
      <c r="B8" s="6" t="n">
        <v>100000000</v>
      </c>
      <c r="C8" s="6" t="n">
        <v>100000000</v>
      </c>
    </row>
    <row r="9" spans="1:3">
      <c r="A9" s="4" t="s">
        <v>70</v>
      </c>
      <c r="B9" s="6" t="n">
        <v>35904033</v>
      </c>
      <c r="C9" s="6" t="n">
        <v>30691914</v>
      </c>
    </row>
    <row r="10" spans="1:3">
      <c r="A10" s="4" t="s">
        <v>71</v>
      </c>
      <c r="B10" s="6" t="n">
        <v>35904033</v>
      </c>
      <c r="C10" s="6" t="n">
        <v>306919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r="A1" s="1" t="s">
        <v>287</v>
      </c>
      <c r="B1" s="2" t="s">
        <v>275</v>
      </c>
    </row>
    <row r="2" spans="1:2">
      <c r="A2" s="3" t="s">
        <v>147</v>
      </c>
    </row>
    <row r="3" spans="1:2">
      <c r="A3" s="4" t="s">
        <v>288</v>
      </c>
      <c r="B3" s="7" t="n">
        <v>622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289</v>
      </c>
      <c r="B1" s="2" t="s">
        <v>2</v>
      </c>
      <c r="C1" s="2" t="s">
        <v>32</v>
      </c>
    </row>
    <row r="2" spans="1:3">
      <c r="A2" s="3" t="s">
        <v>290</v>
      </c>
    </row>
    <row r="3" spans="1:3">
      <c r="A3" s="4" t="s">
        <v>291</v>
      </c>
      <c r="B3" s="7" t="n">
        <v>59611</v>
      </c>
      <c r="C3" s="7" t="n">
        <v>9294</v>
      </c>
    </row>
    <row r="4" spans="1:3">
      <c r="A4" s="4" t="s">
        <v>292</v>
      </c>
      <c r="B4" s="6" t="n">
        <v>-4773</v>
      </c>
    </row>
    <row r="5" spans="1:3">
      <c r="A5" s="4" t="s">
        <v>39</v>
      </c>
      <c r="B5" s="6" t="n">
        <v>54838</v>
      </c>
      <c r="C5" s="6" t="n">
        <v>9294</v>
      </c>
    </row>
    <row r="6" spans="1:3">
      <c r="A6" s="4" t="s">
        <v>293</v>
      </c>
    </row>
    <row r="7" spans="1:3">
      <c r="A7" s="3" t="s">
        <v>290</v>
      </c>
    </row>
    <row r="8" spans="1:3">
      <c r="A8" s="4" t="s">
        <v>291</v>
      </c>
      <c r="B8" s="6" t="n">
        <v>57727</v>
      </c>
      <c r="C8" s="6" t="n">
        <v>7410</v>
      </c>
    </row>
    <row r="9" spans="1:3">
      <c r="A9" s="4" t="s">
        <v>294</v>
      </c>
    </row>
    <row r="10" spans="1:3">
      <c r="A10" s="3" t="s">
        <v>290</v>
      </c>
    </row>
    <row r="11" spans="1:3">
      <c r="A11" s="4" t="s">
        <v>291</v>
      </c>
      <c r="B11" s="7" t="n">
        <v>1884</v>
      </c>
      <c r="C11" s="7" t="n">
        <v>1884</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6"/>
  </cols>
  <sheetData>
    <row r="1" spans="1:3">
      <c r="A1" s="1" t="s">
        <v>295</v>
      </c>
      <c r="B1" s="2" t="s">
        <v>73</v>
      </c>
      <c r="C1" s="2" t="s">
        <v>1</v>
      </c>
    </row>
    <row r="2" spans="1:3">
      <c r="B2" s="2" t="s">
        <v>32</v>
      </c>
      <c r="C2" s="2" t="s">
        <v>2</v>
      </c>
    </row>
    <row r="3" spans="1:3">
      <c r="A3" s="3" t="s">
        <v>296</v>
      </c>
    </row>
    <row r="4" spans="1:3">
      <c r="A4" s="4" t="s">
        <v>297</v>
      </c>
      <c r="B4" s="7" t="n">
        <v>0</v>
      </c>
      <c r="C4" s="7" t="n">
        <v>47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298</v>
      </c>
      <c r="B1" s="2" t="s">
        <v>2</v>
      </c>
      <c r="C1" s="2" t="s">
        <v>32</v>
      </c>
    </row>
    <row r="2" spans="1:3">
      <c r="A2" s="3" t="s">
        <v>299</v>
      </c>
    </row>
    <row r="3" spans="1:3">
      <c r="A3" s="4" t="s">
        <v>41</v>
      </c>
      <c r="B3" s="7" t="n">
        <v>6515</v>
      </c>
      <c r="C3" s="7" t="n">
        <v>71952</v>
      </c>
    </row>
    <row r="4" spans="1:3">
      <c r="A4" s="4" t="s">
        <v>300</v>
      </c>
    </row>
    <row r="5" spans="1:3">
      <c r="A5" s="3" t="s">
        <v>299</v>
      </c>
    </row>
    <row r="6" spans="1:3">
      <c r="A6" s="4" t="s">
        <v>41</v>
      </c>
      <c r="B6" s="7" t="n">
        <v>6515</v>
      </c>
      <c r="C6" s="6" t="n">
        <v>3559</v>
      </c>
    </row>
    <row r="7" spans="1:3">
      <c r="A7" s="4" t="s">
        <v>301</v>
      </c>
    </row>
    <row r="8" spans="1:3">
      <c r="A8" s="3" t="s">
        <v>299</v>
      </c>
    </row>
    <row r="9" spans="1:3">
      <c r="A9" s="4" t="s">
        <v>41</v>
      </c>
      <c r="C9" s="7" t="n">
        <v>6839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P94"/>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 customWidth="1" max="5" min="5" width="21"/>
    <col customWidth="1" max="6" min="6" width="21"/>
    <col customWidth="1" max="7" min="7" width="14"/>
    <col customWidth="1" max="8" min="8" width="30"/>
    <col customWidth="1" max="9" min="9" width="21"/>
    <col customWidth="1" max="10" min="10" width="21"/>
    <col customWidth="1" max="11" min="11" width="31"/>
    <col customWidth="1" max="12" min="12" width="22"/>
    <col customWidth="1" max="13" min="13" width="21"/>
    <col customWidth="1" max="14" min="14" width="31"/>
    <col customWidth="1" max="15" min="15" width="21"/>
    <col customWidth="1" max="16" min="16" width="21"/>
  </cols>
  <sheetData>
    <row r="1" spans="1:16">
      <c r="A1" s="1" t="s">
        <v>302</v>
      </c>
      <c r="B1" s="2" t="s">
        <v>303</v>
      </c>
      <c r="I1" s="2" t="s">
        <v>304</v>
      </c>
      <c r="J1" s="2" t="s">
        <v>73</v>
      </c>
      <c r="K1" s="2" t="s">
        <v>1</v>
      </c>
    </row>
    <row r="2" spans="1:16">
      <c r="B2" s="2" t="s">
        <v>305</v>
      </c>
      <c r="C2" s="2" t="s">
        <v>306</v>
      </c>
      <c r="D2" s="2" t="s">
        <v>307</v>
      </c>
      <c r="E2" s="2" t="s">
        <v>308</v>
      </c>
      <c r="F2" s="2" t="s">
        <v>309</v>
      </c>
      <c r="G2" s="2" t="s">
        <v>310</v>
      </c>
      <c r="H2" s="2" t="s">
        <v>311</v>
      </c>
      <c r="I2" s="2" t="s">
        <v>312</v>
      </c>
      <c r="J2" s="2" t="s">
        <v>312</v>
      </c>
      <c r="K2" s="2" t="s">
        <v>305</v>
      </c>
      <c r="L2" s="2" t="s">
        <v>313</v>
      </c>
      <c r="M2" s="2" t="s">
        <v>312</v>
      </c>
      <c r="N2" s="2" t="s">
        <v>314</v>
      </c>
      <c r="O2" s="2" t="s">
        <v>315</v>
      </c>
      <c r="P2" s="2" t="s">
        <v>316</v>
      </c>
    </row>
    <row r="3" spans="1:16">
      <c r="A3" s="3" t="s">
        <v>317</v>
      </c>
    </row>
    <row r="4" spans="1:16">
      <c r="A4" s="4" t="s">
        <v>318</v>
      </c>
      <c r="B4" s="4" t="s">
        <v>319</v>
      </c>
      <c r="D4" s="4" t="s">
        <v>319</v>
      </c>
      <c r="F4" s="4" t="s">
        <v>258</v>
      </c>
      <c r="G4" s="4" t="s">
        <v>258</v>
      </c>
    </row>
    <row r="5" spans="1:16">
      <c r="A5" s="4" t="s">
        <v>320</v>
      </c>
      <c r="B5" s="4" t="s">
        <v>321</v>
      </c>
      <c r="D5" s="4" t="s">
        <v>321</v>
      </c>
      <c r="F5" s="4" t="s">
        <v>322</v>
      </c>
      <c r="G5" s="4" t="s">
        <v>323</v>
      </c>
    </row>
    <row r="6" spans="1:16">
      <c r="A6" s="4" t="s">
        <v>324</v>
      </c>
      <c r="B6" s="4" t="s">
        <v>325</v>
      </c>
      <c r="D6" s="4" t="s">
        <v>326</v>
      </c>
      <c r="F6" s="4" t="s">
        <v>327</v>
      </c>
      <c r="G6" s="4" t="s">
        <v>328</v>
      </c>
    </row>
    <row r="7" spans="1:16">
      <c r="A7" s="4" t="s">
        <v>329</v>
      </c>
      <c r="B7" s="4" t="s">
        <v>330</v>
      </c>
      <c r="D7" s="4" t="s">
        <v>330</v>
      </c>
      <c r="F7" s="4" t="s">
        <v>330</v>
      </c>
      <c r="G7" s="4" t="s">
        <v>330</v>
      </c>
    </row>
    <row r="8" spans="1:16">
      <c r="A8" s="4" t="s">
        <v>331</v>
      </c>
      <c r="B8" s="7" t="n">
        <v>74595</v>
      </c>
      <c r="K8" s="7" t="n">
        <v>74595</v>
      </c>
    </row>
    <row r="9" spans="1:16">
      <c r="A9" s="4" t="s">
        <v>332</v>
      </c>
      <c r="B9" s="6" t="n">
        <v>35904</v>
      </c>
      <c r="I9" s="7" t="n">
        <v>30692</v>
      </c>
      <c r="J9" s="7" t="n">
        <v>30692</v>
      </c>
      <c r="K9" s="6" t="n">
        <v>35904</v>
      </c>
      <c r="M9" s="7" t="n">
        <v>30692</v>
      </c>
    </row>
    <row r="10" spans="1:16">
      <c r="A10" s="4" t="s">
        <v>333</v>
      </c>
      <c r="K10" s="7" t="n">
        <v>211174</v>
      </c>
    </row>
    <row r="11" spans="1:16">
      <c r="A11" s="4" t="s">
        <v>334</v>
      </c>
      <c r="K11" s="4" t="s">
        <v>335</v>
      </c>
    </row>
    <row r="12" spans="1:16">
      <c r="A12" s="4" t="s">
        <v>336</v>
      </c>
      <c r="K12" s="7" t="n">
        <v>68321</v>
      </c>
    </row>
    <row r="13" spans="1:16">
      <c r="A13" s="4" t="s">
        <v>253</v>
      </c>
      <c r="K13" s="6" t="n">
        <v>669675</v>
      </c>
      <c r="M13" s="7" t="n">
        <v>113986</v>
      </c>
    </row>
    <row r="14" spans="1:16">
      <c r="A14" s="4" t="s">
        <v>337</v>
      </c>
      <c r="B14" s="6" t="n">
        <v>2621000</v>
      </c>
      <c r="K14" s="6" t="n">
        <v>2621000</v>
      </c>
    </row>
    <row r="15" spans="1:16">
      <c r="A15" s="4" t="s">
        <v>40</v>
      </c>
      <c r="B15" s="6" t="n">
        <v>360126</v>
      </c>
      <c r="K15" s="6" t="n">
        <v>360126</v>
      </c>
    </row>
    <row r="16" spans="1:16">
      <c r="A16" s="4" t="s">
        <v>338</v>
      </c>
      <c r="J16" s="6" t="n">
        <v>113986</v>
      </c>
      <c r="K16" s="6" t="n">
        <v>1007303</v>
      </c>
    </row>
    <row r="17" spans="1:16">
      <c r="A17" s="4" t="s">
        <v>45</v>
      </c>
      <c r="B17" s="6" t="n">
        <v>341803</v>
      </c>
      <c r="K17" s="6" t="n">
        <v>341803</v>
      </c>
    </row>
    <row r="18" spans="1:16">
      <c r="A18" s="4" t="s">
        <v>339</v>
      </c>
    </row>
    <row r="19" spans="1:16">
      <c r="A19" s="3" t="s">
        <v>317</v>
      </c>
    </row>
    <row r="20" spans="1:16">
      <c r="A20" s="4" t="s">
        <v>340</v>
      </c>
      <c r="F20" s="7" t="n">
        <v>15500</v>
      </c>
    </row>
    <row r="21" spans="1:16">
      <c r="A21" s="4" t="s">
        <v>341</v>
      </c>
      <c r="F21" s="7" t="n">
        <v>5000</v>
      </c>
    </row>
    <row r="22" spans="1:16">
      <c r="A22" s="4" t="s">
        <v>45</v>
      </c>
      <c r="B22" s="6" t="n">
        <v>35000</v>
      </c>
      <c r="K22" s="6" t="n">
        <v>35000</v>
      </c>
    </row>
    <row r="23" spans="1:16">
      <c r="A23" s="4" t="s">
        <v>342</v>
      </c>
    </row>
    <row r="24" spans="1:16">
      <c r="A24" s="3" t="s">
        <v>317</v>
      </c>
    </row>
    <row r="25" spans="1:16">
      <c r="A25" s="4" t="s">
        <v>343</v>
      </c>
      <c r="L25" s="6" t="n">
        <v>2</v>
      </c>
    </row>
    <row r="26" spans="1:16">
      <c r="A26" s="4" t="s">
        <v>344</v>
      </c>
    </row>
    <row r="27" spans="1:16">
      <c r="A27" s="3" t="s">
        <v>317</v>
      </c>
    </row>
    <row r="28" spans="1:16">
      <c r="A28" s="4" t="s">
        <v>345</v>
      </c>
      <c r="N28" s="9" t="n">
        <v>0.41</v>
      </c>
    </row>
    <row r="29" spans="1:16">
      <c r="A29" s="4" t="s">
        <v>346</v>
      </c>
    </row>
    <row r="30" spans="1:16">
      <c r="A30" s="3" t="s">
        <v>317</v>
      </c>
    </row>
    <row r="31" spans="1:16">
      <c r="A31" s="4" t="s">
        <v>347</v>
      </c>
      <c r="N31" s="4" t="s">
        <v>348</v>
      </c>
    </row>
    <row r="32" spans="1:16">
      <c r="A32" s="4" t="s">
        <v>349</v>
      </c>
      <c r="N32" s="7" t="n">
        <v>5000000</v>
      </c>
    </row>
    <row r="33" spans="1:16">
      <c r="A33" s="4" t="s">
        <v>350</v>
      </c>
      <c r="N33" s="6" t="n">
        <v>520000</v>
      </c>
    </row>
    <row r="34" spans="1:16">
      <c r="A34" s="4" t="s">
        <v>351</v>
      </c>
    </row>
    <row r="35" spans="1:16">
      <c r="A35" s="3" t="s">
        <v>317</v>
      </c>
    </row>
    <row r="36" spans="1:16">
      <c r="A36" s="4" t="s">
        <v>349</v>
      </c>
      <c r="N36" s="7" t="n">
        <v>5000000</v>
      </c>
    </row>
    <row r="37" spans="1:16">
      <c r="A37" s="4" t="s">
        <v>272</v>
      </c>
    </row>
    <row r="38" spans="1:16">
      <c r="A38" s="3" t="s">
        <v>317</v>
      </c>
    </row>
    <row r="39" spans="1:16">
      <c r="A39" s="4" t="s">
        <v>332</v>
      </c>
      <c r="B39" s="6" t="n">
        <v>136579</v>
      </c>
      <c r="K39" s="6" t="n">
        <v>136579</v>
      </c>
    </row>
    <row r="40" spans="1:16">
      <c r="A40" s="4" t="s">
        <v>352</v>
      </c>
    </row>
    <row r="41" spans="1:16">
      <c r="A41" s="3" t="s">
        <v>317</v>
      </c>
    </row>
    <row r="42" spans="1:16">
      <c r="A42" s="4" t="s">
        <v>333</v>
      </c>
      <c r="K42" s="6" t="n">
        <v>142853</v>
      </c>
    </row>
    <row r="43" spans="1:16">
      <c r="A43" s="4" t="s">
        <v>353</v>
      </c>
    </row>
    <row r="44" spans="1:16">
      <c r="A44" s="3" t="s">
        <v>317</v>
      </c>
    </row>
    <row r="45" spans="1:16">
      <c r="A45" s="4" t="s">
        <v>354</v>
      </c>
      <c r="P45" s="7" t="n">
        <v>50000</v>
      </c>
    </row>
    <row r="46" spans="1:16">
      <c r="A46" s="4" t="s">
        <v>338</v>
      </c>
      <c r="I46" s="7" t="n">
        <v>113986</v>
      </c>
      <c r="K46" s="7" t="n">
        <v>170070</v>
      </c>
    </row>
    <row r="47" spans="1:16">
      <c r="A47" s="4" t="s">
        <v>355</v>
      </c>
    </row>
    <row r="48" spans="1:16">
      <c r="A48" s="3" t="s">
        <v>317</v>
      </c>
    </row>
    <row r="49" spans="1:16">
      <c r="A49" s="4" t="s">
        <v>356</v>
      </c>
      <c r="H49" s="6" t="n">
        <v>1676747</v>
      </c>
    </row>
    <row r="50" spans="1:16">
      <c r="A50" s="4" t="s">
        <v>357</v>
      </c>
      <c r="H50" s="9" t="n">
        <v>0.2</v>
      </c>
    </row>
    <row r="51" spans="1:16">
      <c r="A51" s="4" t="s">
        <v>358</v>
      </c>
      <c r="H51" s="4" t="s">
        <v>359</v>
      </c>
    </row>
    <row r="52" spans="1:16">
      <c r="A52" s="4" t="s">
        <v>360</v>
      </c>
      <c r="H52" s="4" t="s">
        <v>361</v>
      </c>
    </row>
    <row r="53" spans="1:16">
      <c r="A53" s="4" t="s">
        <v>362</v>
      </c>
      <c r="K53" s="4" t="s">
        <v>363</v>
      </c>
    </row>
    <row r="54" spans="1:16">
      <c r="A54" s="4" t="s">
        <v>364</v>
      </c>
      <c r="B54" s="6" t="n">
        <v>280000</v>
      </c>
      <c r="K54" s="7" t="n">
        <v>280000</v>
      </c>
    </row>
    <row r="55" spans="1:16">
      <c r="A55" s="4" t="s">
        <v>365</v>
      </c>
      <c r="B55" s="6" t="n">
        <v>560000</v>
      </c>
      <c r="K55" s="6" t="n">
        <v>560000</v>
      </c>
    </row>
    <row r="56" spans="1:16">
      <c r="A56" s="4" t="s">
        <v>366</v>
      </c>
      <c r="B56" s="6" t="n">
        <v>840000</v>
      </c>
      <c r="K56" s="6" t="n">
        <v>840000</v>
      </c>
    </row>
    <row r="57" spans="1:16">
      <c r="A57" s="4" t="s">
        <v>367</v>
      </c>
      <c r="K57" s="7" t="n">
        <v>41065</v>
      </c>
    </row>
    <row r="58" spans="1:16">
      <c r="A58" s="4" t="s">
        <v>318</v>
      </c>
      <c r="K58" s="4" t="s">
        <v>368</v>
      </c>
    </row>
    <row r="59" spans="1:16">
      <c r="A59" s="4" t="s">
        <v>320</v>
      </c>
      <c r="K59" s="4" t="s">
        <v>369</v>
      </c>
    </row>
    <row r="60" spans="1:16">
      <c r="A60" s="4" t="s">
        <v>324</v>
      </c>
      <c r="K60" s="4" t="s">
        <v>328</v>
      </c>
    </row>
    <row r="61" spans="1:16">
      <c r="A61" s="4" t="s">
        <v>329</v>
      </c>
      <c r="K61" s="4" t="s">
        <v>330</v>
      </c>
    </row>
    <row r="62" spans="1:16">
      <c r="A62" s="4" t="s">
        <v>370</v>
      </c>
    </row>
    <row r="63" spans="1:16">
      <c r="A63" s="3" t="s">
        <v>317</v>
      </c>
    </row>
    <row r="64" spans="1:16">
      <c r="A64" s="4" t="s">
        <v>331</v>
      </c>
      <c r="B64" s="7" t="n">
        <v>74595</v>
      </c>
      <c r="K64" s="7" t="n">
        <v>74595</v>
      </c>
    </row>
    <row r="65" spans="1:16">
      <c r="A65" s="4" t="s">
        <v>371</v>
      </c>
    </row>
    <row r="66" spans="1:16">
      <c r="A66" s="3" t="s">
        <v>317</v>
      </c>
    </row>
    <row r="67" spans="1:16">
      <c r="A67" s="4" t="s">
        <v>347</v>
      </c>
      <c r="B67" s="4" t="s">
        <v>348</v>
      </c>
      <c r="K67" s="4" t="s">
        <v>348</v>
      </c>
    </row>
    <row r="68" spans="1:16">
      <c r="A68" s="4" t="s">
        <v>349</v>
      </c>
      <c r="B68" s="7" t="n">
        <v>1275000</v>
      </c>
      <c r="K68" s="7" t="n">
        <v>1275000</v>
      </c>
    </row>
    <row r="69" spans="1:16">
      <c r="A69" s="4" t="s">
        <v>372</v>
      </c>
      <c r="K69" s="4" t="s">
        <v>373</v>
      </c>
    </row>
    <row r="70" spans="1:16">
      <c r="A70" s="4" t="s">
        <v>345</v>
      </c>
      <c r="B70" s="9" t="n">
        <v>0.41</v>
      </c>
      <c r="K70" s="9" t="n">
        <v>0.41</v>
      </c>
    </row>
    <row r="71" spans="1:16">
      <c r="A71" s="4" t="s">
        <v>374</v>
      </c>
    </row>
    <row r="72" spans="1:16">
      <c r="A72" s="3" t="s">
        <v>317</v>
      </c>
    </row>
    <row r="73" spans="1:16">
      <c r="A73" s="4" t="s">
        <v>375</v>
      </c>
      <c r="C73" s="4" t="s">
        <v>376</v>
      </c>
    </row>
    <row r="74" spans="1:16">
      <c r="A74" s="4" t="s">
        <v>377</v>
      </c>
      <c r="C74" s="4" t="s">
        <v>378</v>
      </c>
    </row>
    <row r="75" spans="1:16">
      <c r="A75" s="4" t="s">
        <v>337</v>
      </c>
      <c r="B75" s="7" t="n">
        <v>258000</v>
      </c>
      <c r="C75" s="7" t="n">
        <v>2363000</v>
      </c>
      <c r="K75" s="7" t="n">
        <v>258000</v>
      </c>
    </row>
    <row r="76" spans="1:16">
      <c r="A76" s="4" t="s">
        <v>379</v>
      </c>
      <c r="B76" s="6" t="n">
        <v>3540</v>
      </c>
    </row>
    <row r="77" spans="1:16">
      <c r="A77" s="4" t="s">
        <v>380</v>
      </c>
      <c r="J77" s="7" t="n">
        <v>5383</v>
      </c>
      <c r="K77" s="6" t="n">
        <v>78749</v>
      </c>
    </row>
    <row r="78" spans="1:16">
      <c r="A78" s="4" t="s">
        <v>381</v>
      </c>
    </row>
    <row r="79" spans="1:16">
      <c r="A79" s="3" t="s">
        <v>317</v>
      </c>
    </row>
    <row r="80" spans="1:16">
      <c r="A80" s="4" t="s">
        <v>340</v>
      </c>
      <c r="E80" s="7" t="n">
        <v>118500</v>
      </c>
    </row>
    <row r="81" spans="1:16">
      <c r="A81" s="4" t="s">
        <v>40</v>
      </c>
      <c r="B81" s="6" t="n">
        <v>99000</v>
      </c>
      <c r="K81" s="6" t="n">
        <v>99000</v>
      </c>
    </row>
    <row r="82" spans="1:16">
      <c r="A82" s="4" t="s">
        <v>382</v>
      </c>
    </row>
    <row r="83" spans="1:16">
      <c r="A83" s="3" t="s">
        <v>317</v>
      </c>
    </row>
    <row r="84" spans="1:16">
      <c r="A84" s="4" t="s">
        <v>340</v>
      </c>
      <c r="C84" s="6" t="n">
        <v>427000</v>
      </c>
    </row>
    <row r="85" spans="1:16">
      <c r="A85" s="4" t="s">
        <v>40</v>
      </c>
      <c r="B85" s="6" t="n">
        <v>258700</v>
      </c>
      <c r="K85" s="7" t="n">
        <v>258700</v>
      </c>
    </row>
    <row r="86" spans="1:16">
      <c r="A86" s="4" t="s">
        <v>383</v>
      </c>
    </row>
    <row r="87" spans="1:16">
      <c r="A87" s="3" t="s">
        <v>317</v>
      </c>
    </row>
    <row r="88" spans="1:16">
      <c r="A88" s="4" t="s">
        <v>384</v>
      </c>
      <c r="B88" s="6" t="n">
        <v>7047</v>
      </c>
      <c r="C88" s="6" t="n">
        <v>9200</v>
      </c>
    </row>
    <row r="89" spans="1:16">
      <c r="A89" s="4" t="s">
        <v>385</v>
      </c>
    </row>
    <row r="90" spans="1:16">
      <c r="A90" s="3" t="s">
        <v>317</v>
      </c>
    </row>
    <row r="91" spans="1:16">
      <c r="A91" s="4" t="s">
        <v>384</v>
      </c>
      <c r="B91" s="7" t="n">
        <v>7323</v>
      </c>
      <c r="C91" s="7" t="n">
        <v>23000</v>
      </c>
    </row>
    <row r="92" spans="1:16">
      <c r="A92" s="4" t="s">
        <v>386</v>
      </c>
    </row>
    <row r="93" spans="1:16">
      <c r="A93" s="3" t="s">
        <v>317</v>
      </c>
    </row>
    <row r="94" spans="1:16">
      <c r="A94" s="4" t="s">
        <v>40</v>
      </c>
      <c r="O94" s="7" t="n">
        <v>25000</v>
      </c>
    </row>
  </sheetData>
  <mergeCells count="3">
    <mergeCell ref="A1:A2"/>
    <mergeCell ref="B1:H1"/>
    <mergeCell ref="K1:M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r="A1" s="1" t="s">
        <v>387</v>
      </c>
      <c r="B1" s="2" t="s">
        <v>275</v>
      </c>
    </row>
    <row r="2" spans="1:2">
      <c r="A2" s="3" t="s">
        <v>388</v>
      </c>
    </row>
    <row r="3" spans="1:2">
      <c r="A3" s="6" t="n">
        <v>2016</v>
      </c>
      <c r="B3" s="7" t="n">
        <v>146000</v>
      </c>
    </row>
    <row r="4" spans="1:2">
      <c r="A4" s="6" t="n">
        <v>2017</v>
      </c>
      <c r="B4" s="6" t="n">
        <v>284000</v>
      </c>
    </row>
    <row r="5" spans="1:2">
      <c r="A5" s="6" t="n">
        <v>2018</v>
      </c>
      <c r="B5" s="6" t="n">
        <v>319000</v>
      </c>
    </row>
    <row r="6" spans="1:2">
      <c r="A6" s="6" t="n">
        <v>2019</v>
      </c>
      <c r="B6" s="6" t="n">
        <v>259000</v>
      </c>
    </row>
    <row r="7" spans="1:2">
      <c r="A7" s="6" t="n">
        <v>2020</v>
      </c>
      <c r="B7" s="6" t="n">
        <v>243000</v>
      </c>
    </row>
    <row r="8" spans="1:2">
      <c r="A8" s="4" t="s">
        <v>389</v>
      </c>
      <c r="B8" s="6" t="n">
        <v>1370000</v>
      </c>
    </row>
    <row r="9" spans="1:2">
      <c r="A9" s="4" t="s">
        <v>95</v>
      </c>
      <c r="B9" s="7" t="n">
        <v>262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8"/>
    <col customWidth="1" max="2" min="2" width="31"/>
  </cols>
  <sheetData>
    <row r="1" spans="1:2">
      <c r="A1" s="1" t="s">
        <v>390</v>
      </c>
      <c r="B1" s="2" t="s">
        <v>1</v>
      </c>
    </row>
    <row r="2" spans="1:2">
      <c r="B2" s="2" t="s">
        <v>305</v>
      </c>
    </row>
    <row r="3" spans="1:2">
      <c r="A3" s="4" t="s">
        <v>391</v>
      </c>
    </row>
    <row r="4" spans="1:2">
      <c r="A4" s="3" t="s">
        <v>392</v>
      </c>
    </row>
    <row r="5" spans="1:2">
      <c r="A5" s="4" t="s">
        <v>393</v>
      </c>
      <c r="B5" s="7" t="n">
        <v>0</v>
      </c>
    </row>
    <row r="6" spans="1:2">
      <c r="A6" s="4" t="s">
        <v>394</v>
      </c>
      <c r="B6" s="7" t="n">
        <v>0</v>
      </c>
    </row>
    <row r="7" spans="1:2">
      <c r="A7" s="4" t="s">
        <v>395</v>
      </c>
    </row>
    <row r="8" spans="1:2">
      <c r="A8" s="3" t="s">
        <v>392</v>
      </c>
    </row>
    <row r="9" spans="1:2">
      <c r="A9" s="4" t="s">
        <v>318</v>
      </c>
      <c r="B9" s="4" t="s">
        <v>373</v>
      </c>
    </row>
    <row r="10" spans="1:2">
      <c r="A10" s="4" t="s">
        <v>396</v>
      </c>
      <c r="B10" s="4" t="s">
        <v>330</v>
      </c>
    </row>
    <row r="11" spans="1:2">
      <c r="A11" s="4" t="s">
        <v>397</v>
      </c>
      <c r="B11" s="9" t="n">
        <v>0.2</v>
      </c>
    </row>
    <row r="12" spans="1:2">
      <c r="A12" s="4" t="s">
        <v>320</v>
      </c>
      <c r="B12" s="4" t="s">
        <v>398</v>
      </c>
    </row>
    <row r="13" spans="1:2">
      <c r="A13" s="4" t="s">
        <v>324</v>
      </c>
      <c r="B13" s="4" t="s">
        <v>3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5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6"/>
  </cols>
  <sheetData>
    <row r="1" spans="1:10">
      <c r="A1" s="1" t="s">
        <v>400</v>
      </c>
      <c r="B1" s="2" t="s">
        <v>303</v>
      </c>
      <c r="I1" s="2" t="s">
        <v>401</v>
      </c>
      <c r="J1" s="2" t="s">
        <v>1</v>
      </c>
    </row>
    <row r="2" spans="1:10">
      <c r="B2" s="2" t="s">
        <v>2</v>
      </c>
      <c r="C2" s="2" t="s">
        <v>402</v>
      </c>
      <c r="D2" s="2" t="s">
        <v>307</v>
      </c>
      <c r="E2" s="2" t="s">
        <v>403</v>
      </c>
      <c r="F2" s="2" t="s">
        <v>310</v>
      </c>
      <c r="G2" s="2" t="s">
        <v>404</v>
      </c>
      <c r="H2" s="2" t="s">
        <v>32</v>
      </c>
      <c r="I2" s="2" t="s">
        <v>32</v>
      </c>
      <c r="J2" s="2" t="s">
        <v>2</v>
      </c>
    </row>
    <row r="3" spans="1:10">
      <c r="A3" s="3" t="s">
        <v>405</v>
      </c>
    </row>
    <row r="4" spans="1:10">
      <c r="A4" s="4" t="s">
        <v>406</v>
      </c>
      <c r="J4" s="4" t="s">
        <v>373</v>
      </c>
    </row>
    <row r="5" spans="1:10">
      <c r="A5" s="4" t="s">
        <v>407</v>
      </c>
      <c r="J5" s="7" t="n">
        <v>60000</v>
      </c>
    </row>
    <row r="6" spans="1:10">
      <c r="A6" s="4" t="s">
        <v>408</v>
      </c>
      <c r="J6" s="7" t="n">
        <v>5000</v>
      </c>
    </row>
    <row r="7" spans="1:10">
      <c r="A7" s="4" t="s">
        <v>409</v>
      </c>
      <c r="J7" s="4" t="s">
        <v>410</v>
      </c>
    </row>
    <row r="8" spans="1:10">
      <c r="A8" s="4" t="s">
        <v>411</v>
      </c>
      <c r="J8" s="4" t="s">
        <v>412</v>
      </c>
    </row>
    <row r="9" spans="1:10">
      <c r="A9" s="4" t="s">
        <v>413</v>
      </c>
      <c r="I9" s="7" t="n">
        <v>40000</v>
      </c>
      <c r="J9" s="7" t="n">
        <v>55000</v>
      </c>
    </row>
    <row r="10" spans="1:10">
      <c r="A10" s="4" t="s">
        <v>414</v>
      </c>
      <c r="I10" s="6" t="n">
        <v>0</v>
      </c>
      <c r="J10" s="6" t="n">
        <v>0</v>
      </c>
    </row>
    <row r="11" spans="1:10">
      <c r="A11" s="4" t="s">
        <v>415</v>
      </c>
      <c r="B11" s="4" t="s">
        <v>416</v>
      </c>
      <c r="D11" s="4" t="s">
        <v>416</v>
      </c>
    </row>
    <row r="12" spans="1:10">
      <c r="A12" s="4" t="s">
        <v>417</v>
      </c>
      <c r="J12" s="6" t="n">
        <v>31000</v>
      </c>
    </row>
    <row r="13" spans="1:10">
      <c r="A13" s="4" t="s">
        <v>418</v>
      </c>
      <c r="J13" s="7" t="n">
        <v>25000</v>
      </c>
    </row>
    <row r="14" spans="1:10">
      <c r="A14" s="4" t="s">
        <v>419</v>
      </c>
      <c r="J14" s="4" t="s">
        <v>420</v>
      </c>
    </row>
    <row r="15" spans="1:10">
      <c r="A15" s="4" t="s">
        <v>421</v>
      </c>
      <c r="J15" s="7" t="n">
        <v>156000</v>
      </c>
    </row>
    <row r="16" spans="1:10">
      <c r="A16" s="4" t="s">
        <v>422</v>
      </c>
      <c r="B16" s="7" t="n">
        <v>0</v>
      </c>
      <c r="J16" s="6" t="n">
        <v>0</v>
      </c>
    </row>
    <row r="17" spans="1:10">
      <c r="A17" s="4" t="s">
        <v>423</v>
      </c>
      <c r="C17" s="7" t="n">
        <v>40000</v>
      </c>
    </row>
    <row r="18" spans="1:10">
      <c r="A18" s="4" t="s">
        <v>424</v>
      </c>
      <c r="C18" s="4" t="s">
        <v>425</v>
      </c>
    </row>
    <row r="19" spans="1:10">
      <c r="A19" s="4" t="s">
        <v>426</v>
      </c>
      <c r="C19" s="4" t="s">
        <v>427</v>
      </c>
    </row>
    <row r="20" spans="1:10">
      <c r="A20" s="4" t="s">
        <v>428</v>
      </c>
      <c r="J20" s="6" t="n">
        <v>8000</v>
      </c>
    </row>
    <row r="21" spans="1:10">
      <c r="A21" s="4" t="s">
        <v>429</v>
      </c>
      <c r="B21" s="6" t="n">
        <v>4000</v>
      </c>
      <c r="J21" s="6" t="n">
        <v>4000</v>
      </c>
    </row>
    <row r="22" spans="1:10">
      <c r="A22" s="4" t="s">
        <v>430</v>
      </c>
      <c r="C22" s="4" t="s">
        <v>258</v>
      </c>
    </row>
    <row r="23" spans="1:10">
      <c r="A23" s="4" t="s">
        <v>431</v>
      </c>
      <c r="C23" s="7" t="n">
        <v>10000000</v>
      </c>
    </row>
    <row r="24" spans="1:10">
      <c r="A24" s="4" t="s">
        <v>432</v>
      </c>
      <c r="B24" s="6" t="n">
        <v>500000</v>
      </c>
      <c r="J24" s="6" t="n">
        <v>500000</v>
      </c>
    </row>
    <row r="25" spans="1:10">
      <c r="A25" s="4" t="s">
        <v>433</v>
      </c>
    </row>
    <row r="26" spans="1:10">
      <c r="A26" s="3" t="s">
        <v>405</v>
      </c>
    </row>
    <row r="27" spans="1:10">
      <c r="A27" s="4" t="s">
        <v>434</v>
      </c>
      <c r="F27" s="9" t="n">
        <v>0.41</v>
      </c>
    </row>
    <row r="28" spans="1:10">
      <c r="A28" s="4" t="s">
        <v>435</v>
      </c>
      <c r="F28" s="6" t="n">
        <v>306919</v>
      </c>
    </row>
    <row r="29" spans="1:10">
      <c r="A29" s="4" t="s">
        <v>436</v>
      </c>
    </row>
    <row r="30" spans="1:10">
      <c r="A30" s="3" t="s">
        <v>405</v>
      </c>
    </row>
    <row r="31" spans="1:10">
      <c r="A31" s="4" t="s">
        <v>434</v>
      </c>
      <c r="E31" s="9" t="n">
        <v>0.41</v>
      </c>
    </row>
    <row r="32" spans="1:10">
      <c r="A32" s="4" t="s">
        <v>435</v>
      </c>
      <c r="E32" s="6" t="n">
        <v>920757</v>
      </c>
    </row>
    <row r="33" spans="1:10">
      <c r="A33" s="4" t="s">
        <v>415</v>
      </c>
      <c r="E33" s="4" t="s">
        <v>258</v>
      </c>
    </row>
    <row r="34" spans="1:10">
      <c r="A34" s="4" t="s">
        <v>437</v>
      </c>
    </row>
    <row r="35" spans="1:10">
      <c r="A35" s="3" t="s">
        <v>405</v>
      </c>
    </row>
    <row r="36" spans="1:10">
      <c r="A36" s="4" t="s">
        <v>434</v>
      </c>
      <c r="F36" s="9" t="n">
        <v>0.41</v>
      </c>
    </row>
    <row r="37" spans="1:10">
      <c r="A37" s="4" t="s">
        <v>435</v>
      </c>
      <c r="F37" s="6" t="n">
        <v>153459</v>
      </c>
    </row>
    <row r="38" spans="1:10">
      <c r="A38" s="4" t="s">
        <v>438</v>
      </c>
    </row>
    <row r="39" spans="1:10">
      <c r="A39" s="3" t="s">
        <v>405</v>
      </c>
    </row>
    <row r="40" spans="1:10">
      <c r="A40" s="4" t="s">
        <v>439</v>
      </c>
      <c r="B40" s="6" t="n">
        <v>12750</v>
      </c>
    </row>
    <row r="41" spans="1:10">
      <c r="A41" s="4" t="s">
        <v>440</v>
      </c>
    </row>
    <row r="42" spans="1:10">
      <c r="A42" s="3" t="s">
        <v>405</v>
      </c>
    </row>
    <row r="43" spans="1:10">
      <c r="A43" s="4" t="s">
        <v>441</v>
      </c>
      <c r="H43" s="7" t="n">
        <v>12000</v>
      </c>
    </row>
    <row r="44" spans="1:10">
      <c r="A44" s="4" t="s">
        <v>442</v>
      </c>
      <c r="B44" s="7" t="n">
        <v>12000</v>
      </c>
      <c r="H44" s="7" t="n">
        <v>1000</v>
      </c>
      <c r="I44" s="7" t="n">
        <v>1000</v>
      </c>
      <c r="J44" s="7" t="n">
        <v>12000</v>
      </c>
    </row>
    <row r="45" spans="1:10">
      <c r="A45" s="4" t="s">
        <v>355</v>
      </c>
    </row>
    <row r="46" spans="1:10">
      <c r="A46" s="3" t="s">
        <v>405</v>
      </c>
    </row>
    <row r="47" spans="1:10">
      <c r="A47" s="4" t="s">
        <v>358</v>
      </c>
      <c r="G47" s="4" t="s">
        <v>359</v>
      </c>
    </row>
    <row r="48" spans="1:10">
      <c r="A48" s="4" t="s">
        <v>434</v>
      </c>
      <c r="B48" s="8" t="n">
        <v>0.136</v>
      </c>
      <c r="J48" s="8" t="n">
        <v>0.136</v>
      </c>
    </row>
    <row r="49" spans="1:10">
      <c r="A49" s="4" t="s">
        <v>443</v>
      </c>
      <c r="J49" s="7" t="n">
        <v>2000000</v>
      </c>
    </row>
    <row r="50" spans="1:10">
      <c r="A50" s="4" t="s">
        <v>444</v>
      </c>
    </row>
    <row r="51" spans="1:10">
      <c r="A51" s="3" t="s">
        <v>405</v>
      </c>
    </row>
    <row r="52" spans="1:10">
      <c r="A52" s="4" t="s">
        <v>434</v>
      </c>
      <c r="F52" s="9" t="n">
        <v>0.41</v>
      </c>
    </row>
    <row r="53" spans="1:10">
      <c r="A53" s="4" t="s">
        <v>435</v>
      </c>
      <c r="F53" s="6" t="n">
        <v>2087050</v>
      </c>
    </row>
    <row r="54" spans="1:10">
      <c r="A54" s="4" t="s">
        <v>445</v>
      </c>
    </row>
    <row r="55" spans="1:10">
      <c r="A55" s="3" t="s">
        <v>405</v>
      </c>
    </row>
    <row r="56" spans="1:10">
      <c r="A56" s="4" t="s">
        <v>434</v>
      </c>
      <c r="F56" s="9" t="n">
        <v>0.41</v>
      </c>
    </row>
    <row r="57" spans="1:10">
      <c r="A57" s="4" t="s">
        <v>435</v>
      </c>
      <c r="F57" s="6" t="n">
        <v>521762</v>
      </c>
    </row>
  </sheetData>
  <mergeCells count="2">
    <mergeCell ref="A1:A2"/>
    <mergeCell ref="B1:H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446</v>
      </c>
      <c r="B1" s="2" t="s">
        <v>303</v>
      </c>
    </row>
    <row r="2" spans="1:2">
      <c r="B2" s="2" t="s">
        <v>447</v>
      </c>
    </row>
    <row r="3" spans="1:2">
      <c r="A3" s="3" t="s">
        <v>448</v>
      </c>
    </row>
    <row r="4" spans="1:2">
      <c r="A4" s="4" t="s">
        <v>449</v>
      </c>
      <c r="B4" s="7" t="n">
        <v>68393</v>
      </c>
    </row>
    <row r="5" spans="1:2">
      <c r="A5" s="4" t="s">
        <v>450</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8"/>
  </cols>
  <sheetData>
    <row r="1" spans="1:2">
      <c r="A1" s="1" t="s">
        <v>451</v>
      </c>
      <c r="B1" s="2" t="s">
        <v>1</v>
      </c>
    </row>
    <row r="2" spans="1:2">
      <c r="B2" s="2" t="s">
        <v>452</v>
      </c>
    </row>
    <row r="3" spans="1:2">
      <c r="A3" s="3" t="s">
        <v>453</v>
      </c>
    </row>
    <row r="4" spans="1:2">
      <c r="A4" s="4" t="s">
        <v>244</v>
      </c>
      <c r="B4" s="7" t="n">
        <v>25000</v>
      </c>
    </row>
    <row r="5" spans="1:2">
      <c r="A5" s="4" t="s">
        <v>261</v>
      </c>
    </row>
    <row r="6" spans="1:2">
      <c r="A6" s="3" t="s">
        <v>453</v>
      </c>
    </row>
    <row r="7" spans="1:2">
      <c r="A7" s="4" t="s">
        <v>244</v>
      </c>
      <c r="B7" s="7" t="n">
        <v>25000</v>
      </c>
    </row>
    <row r="8" spans="1:2">
      <c r="A8" s="4" t="s">
        <v>454</v>
      </c>
    </row>
    <row r="9" spans="1:2">
      <c r="A9" s="3" t="s">
        <v>453</v>
      </c>
    </row>
    <row r="10" spans="1:2">
      <c r="A10" s="4" t="s">
        <v>347</v>
      </c>
      <c r="B10" s="4" t="s">
        <v>348</v>
      </c>
    </row>
    <row r="11" spans="1:2">
      <c r="A11" s="4" t="s">
        <v>345</v>
      </c>
      <c r="B11" s="9" t="n">
        <v>0.5</v>
      </c>
    </row>
    <row r="12" spans="1:2">
      <c r="A12" s="4" t="s">
        <v>262</v>
      </c>
      <c r="B12" s="7" t="n">
        <v>3150</v>
      </c>
    </row>
    <row r="13" spans="1:2">
      <c r="A13" s="4" t="s">
        <v>455</v>
      </c>
      <c r="B13" s="6" t="n">
        <v>56300</v>
      </c>
    </row>
    <row r="14" spans="1:2">
      <c r="A14" s="4" t="s">
        <v>244</v>
      </c>
      <c r="B14" s="7" t="n">
        <v>25000</v>
      </c>
    </row>
    <row r="15" spans="1:2">
      <c r="A15" s="4" t="s">
        <v>456</v>
      </c>
      <c r="B15" s="4" t="s">
        <v>457</v>
      </c>
    </row>
    <row r="16" spans="1:2">
      <c r="A16" s="4" t="s">
        <v>458</v>
      </c>
    </row>
    <row r="17" spans="1:2">
      <c r="A17" s="3" t="s">
        <v>453</v>
      </c>
    </row>
    <row r="18" spans="1:2">
      <c r="A18" s="4" t="s">
        <v>262</v>
      </c>
      <c r="B18" s="7" t="n">
        <v>6318</v>
      </c>
    </row>
    <row r="19" spans="1:2">
      <c r="A19" s="4" t="s">
        <v>455</v>
      </c>
      <c r="B19" s="6" t="n">
        <v>3125160</v>
      </c>
    </row>
    <row r="20" spans="1:2">
      <c r="A20" s="4" t="s">
        <v>459</v>
      </c>
    </row>
    <row r="21" spans="1:2">
      <c r="A21" s="3" t="s">
        <v>453</v>
      </c>
    </row>
    <row r="22" spans="1:2">
      <c r="A22" s="4" t="s">
        <v>347</v>
      </c>
      <c r="B22" s="4" t="s">
        <v>348</v>
      </c>
    </row>
    <row r="23" spans="1:2">
      <c r="A23" s="4" t="s">
        <v>349</v>
      </c>
      <c r="B23" s="7" t="n">
        <v>1275000</v>
      </c>
    </row>
    <row r="24" spans="1:2">
      <c r="A24" s="4" t="s">
        <v>372</v>
      </c>
      <c r="B24" s="4" t="s">
        <v>373</v>
      </c>
    </row>
    <row r="25" spans="1:2">
      <c r="A25" s="4" t="s">
        <v>345</v>
      </c>
      <c r="B25" s="9" t="n">
        <v>0.41</v>
      </c>
    </row>
    <row r="26" spans="1:2">
      <c r="A26" s="4" t="s">
        <v>460</v>
      </c>
      <c r="B26" s="4" t="s">
        <v>4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8"/>
    <col customWidth="1" max="2" min="2" width="16"/>
    <col customWidth="1" max="3" min="3" width="16"/>
  </cols>
  <sheetData>
    <row r="1" spans="1:3">
      <c r="A1" s="1" t="s">
        <v>72</v>
      </c>
      <c r="B1" s="2" t="s">
        <v>73</v>
      </c>
      <c r="C1" s="2" t="s">
        <v>1</v>
      </c>
    </row>
    <row r="2" spans="1:3">
      <c r="B2" s="2" t="s">
        <v>32</v>
      </c>
      <c r="C2" s="2" t="s">
        <v>2</v>
      </c>
    </row>
    <row r="3" spans="1:3">
      <c r="A3" s="3" t="s">
        <v>74</v>
      </c>
    </row>
    <row r="4" spans="1:3">
      <c r="A4" s="4" t="s">
        <v>75</v>
      </c>
      <c r="C4" s="7" t="n">
        <v>8000</v>
      </c>
    </row>
    <row r="5" spans="1:3">
      <c r="A5" s="3" t="s">
        <v>76</v>
      </c>
    </row>
    <row r="6" spans="1:3">
      <c r="A6" s="4" t="s">
        <v>77</v>
      </c>
      <c r="B6" s="7" t="n">
        <v>459424</v>
      </c>
      <c r="C6" s="6" t="n">
        <v>1568974</v>
      </c>
    </row>
    <row r="7" spans="1:3">
      <c r="A7" s="4" t="s">
        <v>78</v>
      </c>
      <c r="C7" s="6" t="n">
        <v>74879</v>
      </c>
    </row>
    <row r="8" spans="1:3">
      <c r="A8" s="4" t="s">
        <v>79</v>
      </c>
      <c r="B8" s="6" t="n">
        <v>113986</v>
      </c>
      <c r="C8" s="6" t="n">
        <v>1007303</v>
      </c>
    </row>
    <row r="9" spans="1:3">
      <c r="A9" s="4" t="s">
        <v>80</v>
      </c>
      <c r="B9" s="6" t="n">
        <v>0</v>
      </c>
      <c r="C9" s="6" t="n">
        <v>4773</v>
      </c>
    </row>
    <row r="10" spans="1:3">
      <c r="A10" s="4" t="s">
        <v>81</v>
      </c>
      <c r="C10" s="6" t="n">
        <v>68393</v>
      </c>
    </row>
    <row r="11" spans="1:3">
      <c r="A11" s="4" t="s">
        <v>82</v>
      </c>
      <c r="B11" s="6" t="n">
        <v>573410</v>
      </c>
      <c r="C11" s="6" t="n">
        <v>2724322</v>
      </c>
    </row>
    <row r="12" spans="1:3">
      <c r="A12" s="4" t="s">
        <v>83</v>
      </c>
      <c r="B12" s="6" t="n">
        <v>-573410</v>
      </c>
      <c r="C12" s="6" t="n">
        <v>-2716322</v>
      </c>
    </row>
    <row r="13" spans="1:3">
      <c r="A13" s="3" t="s">
        <v>84</v>
      </c>
    </row>
    <row r="14" spans="1:3">
      <c r="A14" s="4" t="s">
        <v>85</v>
      </c>
      <c r="C14" s="6" t="n">
        <v>-6318</v>
      </c>
    </row>
    <row r="15" spans="1:3">
      <c r="A15" s="4" t="s">
        <v>86</v>
      </c>
      <c r="B15" s="6" t="n">
        <v>0</v>
      </c>
      <c r="C15" s="6" t="n">
        <v>0</v>
      </c>
    </row>
    <row r="16" spans="1:3">
      <c r="A16" s="4" t="s">
        <v>87</v>
      </c>
      <c r="C16" s="6" t="n">
        <v>-6318</v>
      </c>
    </row>
    <row r="17" spans="1:3">
      <c r="A17" s="4" t="s">
        <v>88</v>
      </c>
      <c r="B17" s="6" t="n">
        <v>-573410</v>
      </c>
      <c r="C17" s="6" t="n">
        <v>-2722640</v>
      </c>
    </row>
    <row r="18" spans="1:3">
      <c r="A18" s="4" t="s">
        <v>89</v>
      </c>
      <c r="B18" s="6" t="n">
        <v>0</v>
      </c>
      <c r="C18" s="6" t="n">
        <v>0</v>
      </c>
    </row>
    <row r="19" spans="1:3">
      <c r="A19" s="4" t="s">
        <v>90</v>
      </c>
      <c r="B19" s="7" t="n">
        <v>-573410</v>
      </c>
      <c r="C19" s="7" t="n">
        <v>-2722640</v>
      </c>
    </row>
    <row r="20" spans="1:3">
      <c r="A20" s="3" t="s">
        <v>91</v>
      </c>
    </row>
    <row r="21" spans="1:3">
      <c r="A21" s="4" t="s">
        <v>92</v>
      </c>
      <c r="B21" s="9" t="n">
        <v>-0.04</v>
      </c>
      <c r="C21" s="9" t="n">
        <v>-0.08</v>
      </c>
    </row>
    <row r="22" spans="1:3">
      <c r="A22" s="3" t="s">
        <v>93</v>
      </c>
    </row>
    <row r="23" spans="1:3">
      <c r="A23" s="4" t="s">
        <v>92</v>
      </c>
      <c r="B23" s="6" t="n">
        <v>16367177</v>
      </c>
      <c r="C23" s="6" t="n">
        <v>32575117</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21"/>
  </cols>
  <sheetData>
    <row r="1" spans="1:2">
      <c r="A1" s="1" t="s">
        <v>462</v>
      </c>
      <c r="B1" s="2" t="s">
        <v>275</v>
      </c>
    </row>
    <row r="2" spans="1:2">
      <c r="A2" s="3" t="s">
        <v>168</v>
      </c>
    </row>
    <row r="3" spans="1:2">
      <c r="A3" s="6" t="n">
        <v>2016</v>
      </c>
      <c r="B3" s="7" t="n">
        <v>25000</v>
      </c>
    </row>
    <row r="4" spans="1:2">
      <c r="A4" s="6" t="n">
        <v>2017</v>
      </c>
      <c r="B4" s="6" t="n">
        <v>1275000</v>
      </c>
    </row>
    <row r="5" spans="1:2">
      <c r="A5" s="4" t="s">
        <v>95</v>
      </c>
      <c r="B5" s="7" t="n">
        <v>13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86"/>
  <sheetViews>
    <sheetView workbookViewId="0">
      <selection activeCell="A1" sqref="A1"/>
    </sheetView>
  </sheetViews>
  <sheetFormatPr baseColWidth="10" defaultRowHeight="15"/>
  <cols>
    <col customWidth="1" max="1" min="1" width="80"/>
    <col customWidth="1" max="2" min="2" width="37"/>
    <col customWidth="1" max="3" min="3" width="23"/>
    <col customWidth="1" max="4" min="4" width="45"/>
    <col customWidth="1" max="5" min="5" width="37"/>
    <col customWidth="1" max="6" min="6" width="37"/>
    <col customWidth="1" max="7" min="7" width="37"/>
    <col customWidth="1" max="8" min="8" width="37"/>
    <col customWidth="1" max="9" min="9" width="20"/>
    <col customWidth="1" max="10" min="10" width="27"/>
  </cols>
  <sheetData>
    <row r="1" spans="1:10">
      <c r="A1" s="1" t="s">
        <v>463</v>
      </c>
      <c r="B1" s="2" t="s">
        <v>303</v>
      </c>
      <c r="H1" s="2" t="s">
        <v>1</v>
      </c>
    </row>
    <row r="2" spans="1:10">
      <c r="B2" s="2" t="s">
        <v>452</v>
      </c>
      <c r="C2" s="2" t="s">
        <v>464</v>
      </c>
      <c r="D2" s="2" t="s">
        <v>465</v>
      </c>
      <c r="E2" s="2" t="s">
        <v>466</v>
      </c>
      <c r="F2" s="2" t="s">
        <v>467</v>
      </c>
      <c r="G2" s="2" t="s">
        <v>468</v>
      </c>
      <c r="H2" s="2" t="s">
        <v>452</v>
      </c>
      <c r="I2" s="2" t="s">
        <v>469</v>
      </c>
      <c r="J2" s="2" t="s">
        <v>470</v>
      </c>
    </row>
    <row r="3" spans="1:10">
      <c r="A3" s="3" t="s">
        <v>471</v>
      </c>
    </row>
    <row r="4" spans="1:10">
      <c r="A4" s="4" t="s">
        <v>69</v>
      </c>
      <c r="B4" s="6" t="n">
        <v>100000000</v>
      </c>
      <c r="H4" s="6" t="n">
        <v>100000000</v>
      </c>
      <c r="J4" s="6" t="n">
        <v>100000000</v>
      </c>
    </row>
    <row r="5" spans="1:10">
      <c r="A5" s="4" t="s">
        <v>71</v>
      </c>
      <c r="B5" s="6" t="n">
        <v>35904033</v>
      </c>
      <c r="H5" s="6" t="n">
        <v>35904033</v>
      </c>
      <c r="J5" s="6" t="n">
        <v>30691914</v>
      </c>
    </row>
    <row r="6" spans="1:10">
      <c r="A6" s="4" t="s">
        <v>65</v>
      </c>
      <c r="B6" s="6" t="n">
        <v>10000000</v>
      </c>
      <c r="H6" s="6" t="n">
        <v>10000000</v>
      </c>
      <c r="J6" s="6" t="n">
        <v>10000000</v>
      </c>
    </row>
    <row r="7" spans="1:10">
      <c r="A7" s="4" t="s">
        <v>66</v>
      </c>
      <c r="B7" s="6" t="n">
        <v>0</v>
      </c>
      <c r="H7" s="6" t="n">
        <v>0</v>
      </c>
      <c r="J7" s="6" t="n">
        <v>0</v>
      </c>
    </row>
    <row r="8" spans="1:10">
      <c r="A8" s="4" t="s">
        <v>67</v>
      </c>
      <c r="B8" s="6" t="n">
        <v>0</v>
      </c>
      <c r="H8" s="6" t="n">
        <v>0</v>
      </c>
      <c r="J8" s="6" t="n">
        <v>0</v>
      </c>
    </row>
    <row r="9" spans="1:10">
      <c r="A9" s="4" t="s">
        <v>472</v>
      </c>
      <c r="B9" s="4" t="s">
        <v>416</v>
      </c>
      <c r="D9" s="4" t="s">
        <v>416</v>
      </c>
    </row>
    <row r="10" spans="1:10">
      <c r="A10" s="4" t="s">
        <v>473</v>
      </c>
      <c r="B10" s="4" t="s">
        <v>376</v>
      </c>
      <c r="D10" s="4" t="s">
        <v>376</v>
      </c>
      <c r="F10" s="4" t="s">
        <v>376</v>
      </c>
      <c r="G10" s="4" t="s">
        <v>376</v>
      </c>
    </row>
    <row r="11" spans="1:10">
      <c r="A11" s="4" t="s">
        <v>70</v>
      </c>
      <c r="B11" s="6" t="n">
        <v>35904033</v>
      </c>
      <c r="H11" s="6" t="n">
        <v>35904033</v>
      </c>
      <c r="J11" s="6" t="n">
        <v>30691914</v>
      </c>
    </row>
    <row r="12" spans="1:10">
      <c r="A12" s="4" t="s">
        <v>474</v>
      </c>
      <c r="B12" s="6" t="n">
        <v>92075</v>
      </c>
      <c r="D12" s="6" t="n">
        <v>61382</v>
      </c>
      <c r="F12" s="6" t="n">
        <v>30691</v>
      </c>
      <c r="G12" s="6" t="n">
        <v>2915731</v>
      </c>
    </row>
    <row r="13" spans="1:10">
      <c r="A13" s="4" t="s">
        <v>475</v>
      </c>
      <c r="B13" s="9" t="n">
        <v>0.41</v>
      </c>
      <c r="D13" s="9" t="n">
        <v>0.41</v>
      </c>
      <c r="F13" s="9" t="n">
        <v>0.41</v>
      </c>
      <c r="G13" s="9" t="n">
        <v>0.41</v>
      </c>
    </row>
    <row r="14" spans="1:10">
      <c r="A14" s="4" t="s">
        <v>476</v>
      </c>
      <c r="B14" s="7" t="n">
        <v>7000</v>
      </c>
      <c r="D14" s="7" t="n">
        <v>5000</v>
      </c>
      <c r="F14" s="7" t="n">
        <v>1500</v>
      </c>
      <c r="G14" s="7" t="n">
        <v>190000</v>
      </c>
    </row>
    <row r="15" spans="1:10">
      <c r="A15" s="4" t="s">
        <v>477</v>
      </c>
      <c r="B15" s="4" t="s">
        <v>319</v>
      </c>
      <c r="D15" s="4" t="s">
        <v>319</v>
      </c>
      <c r="F15" s="4" t="s">
        <v>258</v>
      </c>
      <c r="G15" s="4" t="s">
        <v>258</v>
      </c>
    </row>
    <row r="16" spans="1:10">
      <c r="A16" s="4" t="s">
        <v>478</v>
      </c>
      <c r="B16" s="4" t="s">
        <v>325</v>
      </c>
      <c r="D16" s="4" t="s">
        <v>326</v>
      </c>
      <c r="F16" s="4" t="s">
        <v>327</v>
      </c>
      <c r="G16" s="4" t="s">
        <v>328</v>
      </c>
    </row>
    <row r="17" spans="1:10">
      <c r="A17" s="4" t="s">
        <v>479</v>
      </c>
      <c r="B17" s="4" t="s">
        <v>330</v>
      </c>
      <c r="D17" s="4" t="s">
        <v>330</v>
      </c>
      <c r="F17" s="4" t="s">
        <v>330</v>
      </c>
      <c r="G17" s="4" t="s">
        <v>330</v>
      </c>
    </row>
    <row r="18" spans="1:10">
      <c r="A18" s="4" t="s">
        <v>480</v>
      </c>
      <c r="B18" s="4" t="s">
        <v>321</v>
      </c>
      <c r="D18" s="4" t="s">
        <v>321</v>
      </c>
      <c r="F18" s="4" t="s">
        <v>322</v>
      </c>
      <c r="G18" s="4" t="s">
        <v>323</v>
      </c>
    </row>
    <row r="19" spans="1:10">
      <c r="A19" s="4" t="s">
        <v>481</v>
      </c>
      <c r="D19" s="6" t="n">
        <v>2</v>
      </c>
    </row>
    <row r="20" spans="1:10">
      <c r="A20" s="4" t="s">
        <v>482</v>
      </c>
      <c r="H20" s="7" t="n">
        <v>233259</v>
      </c>
    </row>
    <row r="21" spans="1:10">
      <c r="A21" s="4" t="s">
        <v>483</v>
      </c>
      <c r="B21" s="7" t="n">
        <v>292508</v>
      </c>
      <c r="H21" s="6" t="n">
        <v>292508</v>
      </c>
    </row>
    <row r="22" spans="1:10">
      <c r="A22" s="4" t="s">
        <v>484</v>
      </c>
      <c r="B22" s="6" t="n">
        <v>255020</v>
      </c>
      <c r="H22" s="7" t="n">
        <v>255020</v>
      </c>
      <c r="J22" s="7" t="n">
        <v>50000</v>
      </c>
    </row>
    <row r="23" spans="1:10">
      <c r="A23" s="4" t="s">
        <v>485</v>
      </c>
      <c r="H23" s="4" t="s">
        <v>486</v>
      </c>
    </row>
    <row r="24" spans="1:10">
      <c r="A24" s="4" t="s">
        <v>487</v>
      </c>
      <c r="B24" s="7" t="n">
        <v>0</v>
      </c>
      <c r="H24" s="7" t="n">
        <v>0</v>
      </c>
      <c r="J24" s="7" t="n">
        <v>0</v>
      </c>
    </row>
    <row r="25" spans="1:10">
      <c r="A25" s="4" t="s">
        <v>488</v>
      </c>
    </row>
    <row r="26" spans="1:10">
      <c r="A26" s="3" t="s">
        <v>471</v>
      </c>
    </row>
    <row r="27" spans="1:10">
      <c r="A27" s="4" t="s">
        <v>489</v>
      </c>
      <c r="H27" s="4" t="s">
        <v>490</v>
      </c>
    </row>
    <row r="28" spans="1:10">
      <c r="A28" s="4" t="s">
        <v>491</v>
      </c>
    </row>
    <row r="29" spans="1:10">
      <c r="A29" s="3" t="s">
        <v>471</v>
      </c>
    </row>
    <row r="30" spans="1:10">
      <c r="A30" s="4" t="s">
        <v>489</v>
      </c>
      <c r="H30" s="4" t="s">
        <v>492</v>
      </c>
    </row>
    <row r="31" spans="1:10">
      <c r="A31" s="4" t="s">
        <v>493</v>
      </c>
    </row>
    <row r="32" spans="1:10">
      <c r="A32" s="3" t="s">
        <v>471</v>
      </c>
    </row>
    <row r="33" spans="1:10">
      <c r="A33" s="4" t="s">
        <v>494</v>
      </c>
      <c r="C33" s="6" t="n">
        <v>2</v>
      </c>
    </row>
    <row r="34" spans="1:10">
      <c r="A34" s="4" t="s">
        <v>495</v>
      </c>
      <c r="C34" s="4" t="s">
        <v>410</v>
      </c>
    </row>
    <row r="35" spans="1:10">
      <c r="A35" s="4" t="s">
        <v>496</v>
      </c>
      <c r="H35" s="6" t="n">
        <v>2332586</v>
      </c>
    </row>
    <row r="36" spans="1:10">
      <c r="A36" s="4" t="s">
        <v>497</v>
      </c>
      <c r="B36" s="9" t="n">
        <v>0.1</v>
      </c>
      <c r="H36" s="9" t="n">
        <v>0.1</v>
      </c>
    </row>
    <row r="37" spans="1:10">
      <c r="A37" s="4" t="s">
        <v>482</v>
      </c>
      <c r="H37" s="7" t="n">
        <v>28119</v>
      </c>
    </row>
    <row r="38" spans="1:10">
      <c r="A38" s="4" t="s">
        <v>483</v>
      </c>
      <c r="B38" s="7" t="n">
        <v>205140</v>
      </c>
      <c r="H38" s="7" t="n">
        <v>205140</v>
      </c>
    </row>
    <row r="39" spans="1:10">
      <c r="A39" s="4" t="s">
        <v>498</v>
      </c>
    </row>
    <row r="40" spans="1:10">
      <c r="A40" s="3" t="s">
        <v>471</v>
      </c>
    </row>
    <row r="41" spans="1:10">
      <c r="A41" s="4" t="s">
        <v>472</v>
      </c>
      <c r="D41" s="4" t="s">
        <v>416</v>
      </c>
    </row>
    <row r="42" spans="1:10">
      <c r="A42" s="4" t="s">
        <v>473</v>
      </c>
      <c r="D42" s="4" t="s">
        <v>376</v>
      </c>
    </row>
    <row r="43" spans="1:10">
      <c r="A43" s="4" t="s">
        <v>474</v>
      </c>
      <c r="D43" s="6" t="n">
        <v>92075</v>
      </c>
    </row>
    <row r="44" spans="1:10">
      <c r="A44" s="4" t="s">
        <v>476</v>
      </c>
      <c r="D44" s="7" t="n">
        <v>7000</v>
      </c>
    </row>
    <row r="45" spans="1:10">
      <c r="A45" s="4" t="s">
        <v>477</v>
      </c>
      <c r="D45" s="4" t="s">
        <v>319</v>
      </c>
    </row>
    <row r="46" spans="1:10">
      <c r="A46" s="4" t="s">
        <v>478</v>
      </c>
      <c r="D46" s="4" t="s">
        <v>499</v>
      </c>
    </row>
    <row r="47" spans="1:10">
      <c r="A47" s="4" t="s">
        <v>479</v>
      </c>
      <c r="D47" s="4" t="s">
        <v>330</v>
      </c>
    </row>
    <row r="48" spans="1:10">
      <c r="A48" s="4" t="s">
        <v>480</v>
      </c>
      <c r="D48" s="4" t="s">
        <v>321</v>
      </c>
    </row>
    <row r="49" spans="1:10">
      <c r="A49" s="4" t="s">
        <v>437</v>
      </c>
    </row>
    <row r="50" spans="1:10">
      <c r="A50" s="3" t="s">
        <v>471</v>
      </c>
    </row>
    <row r="51" spans="1:10">
      <c r="A51" s="4" t="s">
        <v>473</v>
      </c>
      <c r="G51" s="4" t="s">
        <v>376</v>
      </c>
    </row>
    <row r="52" spans="1:10">
      <c r="A52" s="4" t="s">
        <v>70</v>
      </c>
      <c r="I52" s="6" t="n">
        <v>1676748</v>
      </c>
    </row>
    <row r="53" spans="1:10">
      <c r="A53" s="4" t="s">
        <v>500</v>
      </c>
      <c r="I53" s="6" t="n">
        <v>1676747</v>
      </c>
    </row>
    <row r="54" spans="1:10">
      <c r="A54" s="4" t="s">
        <v>474</v>
      </c>
      <c r="G54" s="6" t="n">
        <v>153459</v>
      </c>
    </row>
    <row r="55" spans="1:10">
      <c r="A55" s="4" t="s">
        <v>475</v>
      </c>
      <c r="G55" s="9" t="n">
        <v>0.41</v>
      </c>
    </row>
    <row r="56" spans="1:10">
      <c r="A56" s="4" t="s">
        <v>476</v>
      </c>
      <c r="G56" s="7" t="n">
        <v>10000</v>
      </c>
    </row>
    <row r="57" spans="1:10">
      <c r="A57" s="4" t="s">
        <v>477</v>
      </c>
      <c r="G57" s="4" t="s">
        <v>258</v>
      </c>
    </row>
    <row r="58" spans="1:10">
      <c r="A58" s="4" t="s">
        <v>478</v>
      </c>
      <c r="G58" s="4" t="s">
        <v>328</v>
      </c>
    </row>
    <row r="59" spans="1:10">
      <c r="A59" s="4" t="s">
        <v>479</v>
      </c>
      <c r="G59" s="4" t="s">
        <v>330</v>
      </c>
    </row>
    <row r="60" spans="1:10">
      <c r="A60" s="4" t="s">
        <v>480</v>
      </c>
      <c r="G60" s="4" t="s">
        <v>323</v>
      </c>
    </row>
    <row r="61" spans="1:10">
      <c r="A61" s="4" t="s">
        <v>501</v>
      </c>
    </row>
    <row r="62" spans="1:10">
      <c r="A62" s="3" t="s">
        <v>471</v>
      </c>
    </row>
    <row r="63" spans="1:10">
      <c r="A63" s="4" t="s">
        <v>473</v>
      </c>
      <c r="E63" s="4" t="s">
        <v>376</v>
      </c>
    </row>
    <row r="64" spans="1:10">
      <c r="A64" s="4" t="s">
        <v>474</v>
      </c>
      <c r="E64" s="6" t="n">
        <v>920757</v>
      </c>
    </row>
    <row r="65" spans="1:10">
      <c r="A65" s="4" t="s">
        <v>475</v>
      </c>
      <c r="E65" s="9" t="n">
        <v>0.41</v>
      </c>
    </row>
    <row r="66" spans="1:10">
      <c r="A66" s="4" t="s">
        <v>476</v>
      </c>
      <c r="E66" s="7" t="n">
        <v>65000</v>
      </c>
    </row>
    <row r="67" spans="1:10">
      <c r="A67" s="4" t="s">
        <v>477</v>
      </c>
      <c r="E67" s="4" t="s">
        <v>502</v>
      </c>
    </row>
    <row r="68" spans="1:10">
      <c r="A68" s="4" t="s">
        <v>478</v>
      </c>
      <c r="E68" s="4" t="s">
        <v>503</v>
      </c>
    </row>
    <row r="69" spans="1:10">
      <c r="A69" s="4" t="s">
        <v>479</v>
      </c>
      <c r="E69" s="4" t="s">
        <v>330</v>
      </c>
    </row>
    <row r="70" spans="1:10">
      <c r="A70" s="4" t="s">
        <v>480</v>
      </c>
      <c r="E70" s="4" t="s">
        <v>504</v>
      </c>
    </row>
    <row r="71" spans="1:10">
      <c r="A71" s="4" t="s">
        <v>505</v>
      </c>
    </row>
    <row r="72" spans="1:10">
      <c r="A72" s="3" t="s">
        <v>471</v>
      </c>
    </row>
    <row r="73" spans="1:10">
      <c r="A73" s="4" t="s">
        <v>506</v>
      </c>
      <c r="E73" s="4" t="s">
        <v>507</v>
      </c>
    </row>
    <row r="74" spans="1:10">
      <c r="A74" s="4" t="s">
        <v>508</v>
      </c>
    </row>
    <row r="75" spans="1:10">
      <c r="A75" s="3" t="s">
        <v>471</v>
      </c>
    </row>
    <row r="76" spans="1:10">
      <c r="A76" s="4" t="s">
        <v>472</v>
      </c>
      <c r="H76" s="4" t="s">
        <v>258</v>
      </c>
    </row>
    <row r="77" spans="1:10">
      <c r="A77" s="4" t="s">
        <v>473</v>
      </c>
      <c r="H77" s="4" t="s">
        <v>376</v>
      </c>
    </row>
    <row r="78" spans="1:10">
      <c r="A78" s="4" t="s">
        <v>509</v>
      </c>
    </row>
    <row r="79" spans="1:10">
      <c r="A79" s="3" t="s">
        <v>471</v>
      </c>
    </row>
    <row r="80" spans="1:10">
      <c r="A80" s="4" t="s">
        <v>69</v>
      </c>
      <c r="B80" s="6" t="n">
        <v>7000000</v>
      </c>
      <c r="H80" s="6" t="n">
        <v>7000000</v>
      </c>
    </row>
    <row r="81" spans="1:10">
      <c r="A81" s="4" t="s">
        <v>510</v>
      </c>
    </row>
    <row r="82" spans="1:10">
      <c r="A82" s="3" t="s">
        <v>471</v>
      </c>
    </row>
    <row r="83" spans="1:10">
      <c r="A83" s="4" t="s">
        <v>472</v>
      </c>
      <c r="H83" s="4" t="s">
        <v>416</v>
      </c>
    </row>
    <row r="84" spans="1:10">
      <c r="A84" s="4" t="s">
        <v>511</v>
      </c>
    </row>
    <row r="85" spans="1:10">
      <c r="A85" s="3" t="s">
        <v>471</v>
      </c>
    </row>
    <row r="86" spans="1:10">
      <c r="A86" s="4" t="s">
        <v>472</v>
      </c>
      <c r="H86" s="4" t="s">
        <v>258</v>
      </c>
    </row>
  </sheetData>
  <mergeCells count="2">
    <mergeCell ref="A1:A2"/>
    <mergeCell ref="B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7"/>
    <col customWidth="1" max="7" min="7" width="25"/>
  </cols>
  <sheetData>
    <row r="1" spans="1:7">
      <c r="A1" s="1" t="s">
        <v>512</v>
      </c>
      <c r="B1" s="2" t="s">
        <v>303</v>
      </c>
      <c r="F1" s="2" t="s">
        <v>73</v>
      </c>
      <c r="G1" s="2" t="s">
        <v>1</v>
      </c>
    </row>
    <row r="2" spans="1:7">
      <c r="B2" s="2" t="s">
        <v>2</v>
      </c>
      <c r="C2" s="2" t="s">
        <v>307</v>
      </c>
      <c r="D2" s="2" t="s">
        <v>4</v>
      </c>
      <c r="E2" s="2" t="s">
        <v>310</v>
      </c>
      <c r="F2" s="2" t="s">
        <v>32</v>
      </c>
      <c r="G2" s="2" t="s">
        <v>2</v>
      </c>
    </row>
    <row r="3" spans="1:7">
      <c r="A3" s="3" t="s">
        <v>471</v>
      </c>
    </row>
    <row r="4" spans="1:7">
      <c r="A4" s="4" t="s">
        <v>513</v>
      </c>
      <c r="B4" s="9" t="n">
        <v>0.41</v>
      </c>
      <c r="C4" s="9" t="n">
        <v>0.41</v>
      </c>
      <c r="D4" s="9" t="n">
        <v>0.41</v>
      </c>
      <c r="E4" s="9" t="n">
        <v>0.41</v>
      </c>
    </row>
    <row r="5" spans="1:7">
      <c r="A5" s="4" t="s">
        <v>514</v>
      </c>
      <c r="B5" s="6" t="n">
        <v>92075</v>
      </c>
      <c r="C5" s="6" t="n">
        <v>61382</v>
      </c>
      <c r="D5" s="6" t="n">
        <v>30691</v>
      </c>
      <c r="E5" s="6" t="n">
        <v>2915731</v>
      </c>
    </row>
    <row r="6" spans="1:7">
      <c r="A6" s="4" t="s">
        <v>515</v>
      </c>
    </row>
    <row r="7" spans="1:7">
      <c r="A7" s="3" t="s">
        <v>471</v>
      </c>
    </row>
    <row r="8" spans="1:7">
      <c r="A8" s="4" t="s">
        <v>516</v>
      </c>
      <c r="G8" s="9" t="n">
        <v>0.2</v>
      </c>
    </row>
    <row r="9" spans="1:7">
      <c r="A9" s="4" t="s">
        <v>513</v>
      </c>
      <c r="F9" s="9" t="n">
        <v>0.2</v>
      </c>
      <c r="G9" s="10" t="n">
        <v>0.35</v>
      </c>
    </row>
    <row r="10" spans="1:7">
      <c r="A10" s="4" t="s">
        <v>517</v>
      </c>
      <c r="B10" s="9" t="n">
        <v>0.33</v>
      </c>
      <c r="F10" s="9" t="n">
        <v>0.2</v>
      </c>
      <c r="G10" s="9" t="n">
        <v>0.33</v>
      </c>
    </row>
    <row r="11" spans="1:7">
      <c r="A11" s="4" t="s">
        <v>518</v>
      </c>
      <c r="G11" s="6" t="n">
        <v>920757</v>
      </c>
    </row>
    <row r="12" spans="1:7">
      <c r="A12" s="4" t="s">
        <v>514</v>
      </c>
      <c r="F12" s="6" t="n">
        <v>920757</v>
      </c>
      <c r="G12" s="6" t="n">
        <v>5942917</v>
      </c>
    </row>
    <row r="13" spans="1:7">
      <c r="A13" s="4" t="s">
        <v>519</v>
      </c>
      <c r="B13" s="6" t="n">
        <v>6863674</v>
      </c>
      <c r="F13" s="6" t="n">
        <v>920757</v>
      </c>
      <c r="G13" s="6" t="n">
        <v>6863674</v>
      </c>
    </row>
    <row r="14" spans="1:7">
      <c r="A14" s="4" t="s">
        <v>520</v>
      </c>
      <c r="F14" s="4" t="s">
        <v>521</v>
      </c>
      <c r="G14" s="4" t="s">
        <v>522</v>
      </c>
    </row>
    <row r="15" spans="1:7">
      <c r="A15" s="4" t="s">
        <v>523</v>
      </c>
      <c r="F15" s="4" t="s">
        <v>521</v>
      </c>
      <c r="G15" s="4" t="s">
        <v>524</v>
      </c>
    </row>
    <row r="16" spans="1:7">
      <c r="A16" s="4" t="s">
        <v>525</v>
      </c>
      <c r="F16" s="7" t="n">
        <v>75000</v>
      </c>
      <c r="G16" s="7" t="n">
        <v>423187</v>
      </c>
    </row>
    <row r="17" spans="1:7">
      <c r="A17" s="4" t="s">
        <v>526</v>
      </c>
      <c r="B17" s="7" t="n">
        <v>498187</v>
      </c>
      <c r="F17" s="7" t="n">
        <v>75000</v>
      </c>
      <c r="G17" s="7" t="n">
        <v>498187</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5"/>
    <col customWidth="1" max="7" min="7" width="17"/>
  </cols>
  <sheetData>
    <row r="1" spans="1:7">
      <c r="A1" s="1" t="s">
        <v>527</v>
      </c>
      <c r="B1" s="2" t="s">
        <v>303</v>
      </c>
      <c r="F1" s="2" t="s">
        <v>1</v>
      </c>
    </row>
    <row r="2" spans="1:7">
      <c r="B2" s="2" t="s">
        <v>2</v>
      </c>
      <c r="C2" s="2" t="s">
        <v>307</v>
      </c>
      <c r="D2" s="2" t="s">
        <v>4</v>
      </c>
      <c r="E2" s="2" t="s">
        <v>310</v>
      </c>
      <c r="F2" s="2" t="s">
        <v>2</v>
      </c>
      <c r="G2" s="2" t="s">
        <v>32</v>
      </c>
    </row>
    <row r="3" spans="1:7">
      <c r="A3" s="3" t="s">
        <v>471</v>
      </c>
    </row>
    <row r="4" spans="1:7">
      <c r="A4" s="4" t="s">
        <v>528</v>
      </c>
      <c r="B4" s="7" t="n">
        <v>7000</v>
      </c>
      <c r="C4" s="7" t="n">
        <v>5000</v>
      </c>
      <c r="D4" s="7" t="n">
        <v>1500</v>
      </c>
      <c r="E4" s="7" t="n">
        <v>190000</v>
      </c>
    </row>
    <row r="5" spans="1:7">
      <c r="A5" s="4" t="s">
        <v>515</v>
      </c>
    </row>
    <row r="6" spans="1:7">
      <c r="A6" s="3" t="s">
        <v>471</v>
      </c>
    </row>
    <row r="7" spans="1:7">
      <c r="A7" s="4" t="s">
        <v>529</v>
      </c>
      <c r="F7" s="9" t="n">
        <v>0.38</v>
      </c>
      <c r="G7" s="9" t="n">
        <v>0.2</v>
      </c>
    </row>
    <row r="8" spans="1:7">
      <c r="A8" s="4" t="s">
        <v>530</v>
      </c>
      <c r="B8" s="9" t="n">
        <v>0.28</v>
      </c>
      <c r="F8" s="9" t="n">
        <v>0.28</v>
      </c>
      <c r="G8" s="9" t="n">
        <v>0.2</v>
      </c>
    </row>
    <row r="9" spans="1:7">
      <c r="A9" s="4" t="s">
        <v>531</v>
      </c>
      <c r="F9" s="6" t="n">
        <v>3611413</v>
      </c>
      <c r="G9" s="6" t="n">
        <v>306919</v>
      </c>
    </row>
    <row r="10" spans="1:7">
      <c r="A10" s="4" t="s">
        <v>532</v>
      </c>
      <c r="B10" s="6" t="n">
        <v>3252261</v>
      </c>
      <c r="F10" s="6" t="n">
        <v>3252261</v>
      </c>
      <c r="G10" s="6" t="n">
        <v>613838</v>
      </c>
    </row>
    <row r="11" spans="1:7">
      <c r="A11" s="4" t="s">
        <v>533</v>
      </c>
      <c r="F11" s="4" t="s">
        <v>534</v>
      </c>
      <c r="G11" s="4" t="s">
        <v>521</v>
      </c>
    </row>
    <row r="12" spans="1:7">
      <c r="A12" s="4" t="s">
        <v>535</v>
      </c>
      <c r="F12" s="4" t="s">
        <v>536</v>
      </c>
      <c r="G12" s="4" t="s">
        <v>521</v>
      </c>
    </row>
    <row r="13" spans="1:7">
      <c r="A13" s="4" t="s">
        <v>528</v>
      </c>
      <c r="F13" s="7" t="n">
        <v>243167</v>
      </c>
      <c r="G13" s="7" t="n">
        <v>25000</v>
      </c>
    </row>
    <row r="14" spans="1:7">
      <c r="A14" s="4" t="s">
        <v>537</v>
      </c>
      <c r="F14" s="7" t="n">
        <v>255020</v>
      </c>
      <c r="G14" s="7" t="n">
        <v>5000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6"/>
  </cols>
  <sheetData>
    <row r="1" spans="1:3">
      <c r="A1" s="1" t="s">
        <v>538</v>
      </c>
      <c r="B1" s="2" t="s">
        <v>73</v>
      </c>
      <c r="C1" s="2" t="s">
        <v>1</v>
      </c>
    </row>
    <row r="2" spans="1:3">
      <c r="B2" s="2" t="s">
        <v>32</v>
      </c>
      <c r="C2" s="2" t="s">
        <v>2</v>
      </c>
    </row>
    <row r="3" spans="1:3">
      <c r="A3" s="3" t="s">
        <v>539</v>
      </c>
    </row>
    <row r="4" spans="1:3">
      <c r="A4" s="4" t="s">
        <v>540</v>
      </c>
      <c r="B4" s="7" t="n">
        <v>600</v>
      </c>
      <c r="C4" s="7" t="n">
        <v>50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s>
  <sheetData>
    <row r="1" spans="1:6">
      <c r="A1" s="1" t="s">
        <v>541</v>
      </c>
      <c r="B1" s="2" t="s">
        <v>303</v>
      </c>
      <c r="D1" s="2" t="s">
        <v>1</v>
      </c>
    </row>
    <row r="2" spans="1:6">
      <c r="B2" s="2" t="s">
        <v>542</v>
      </c>
      <c r="C2" s="2" t="s">
        <v>543</v>
      </c>
      <c r="D2" s="2" t="s">
        <v>2</v>
      </c>
      <c r="E2" s="2" t="s">
        <v>242</v>
      </c>
      <c r="F2" s="2" t="s">
        <v>32</v>
      </c>
    </row>
    <row r="3" spans="1:6">
      <c r="A3" s="3" t="s">
        <v>544</v>
      </c>
    </row>
    <row r="4" spans="1:6">
      <c r="A4" s="4" t="s">
        <v>545</v>
      </c>
      <c r="D4" s="4" t="s">
        <v>546</v>
      </c>
    </row>
    <row r="5" spans="1:6">
      <c r="A5" s="4" t="s">
        <v>69</v>
      </c>
      <c r="D5" s="6" t="n">
        <v>100000000</v>
      </c>
      <c r="F5" s="6" t="n">
        <v>100000000</v>
      </c>
    </row>
    <row r="6" spans="1:6">
      <c r="A6" s="4" t="s">
        <v>267</v>
      </c>
    </row>
    <row r="7" spans="1:6">
      <c r="A7" s="3" t="s">
        <v>544</v>
      </c>
    </row>
    <row r="8" spans="1:6">
      <c r="A8" s="4" t="s">
        <v>547</v>
      </c>
      <c r="C8" s="7" t="n">
        <v>95000</v>
      </c>
    </row>
    <row r="9" spans="1:6">
      <c r="A9" s="4" t="s">
        <v>69</v>
      </c>
      <c r="E9" s="6" t="n">
        <v>200000000</v>
      </c>
    </row>
    <row r="10" spans="1:6">
      <c r="A10" s="4" t="s">
        <v>548</v>
      </c>
    </row>
    <row r="11" spans="1:6">
      <c r="A11" s="3" t="s">
        <v>544</v>
      </c>
    </row>
    <row r="12" spans="1:6">
      <c r="A12" s="4" t="s">
        <v>547</v>
      </c>
      <c r="B12" s="7" t="n">
        <v>400000</v>
      </c>
    </row>
    <row r="13" spans="1:6">
      <c r="A13" s="4" t="s">
        <v>549</v>
      </c>
    </row>
    <row r="14" spans="1:6">
      <c r="A14" s="3" t="s">
        <v>544</v>
      </c>
    </row>
    <row r="15" spans="1:6">
      <c r="A15" s="4" t="s">
        <v>547</v>
      </c>
      <c r="B15" s="7" t="n">
        <v>566000</v>
      </c>
    </row>
    <row r="16" spans="1:6">
      <c r="A16" s="4" t="s">
        <v>344</v>
      </c>
    </row>
    <row r="17" spans="1:6">
      <c r="A17" s="3" t="s">
        <v>544</v>
      </c>
    </row>
    <row r="18" spans="1:6">
      <c r="A18" s="4" t="s">
        <v>550</v>
      </c>
      <c r="C18" s="9" t="n">
        <v>0.41</v>
      </c>
    </row>
    <row r="19" spans="1:6">
      <c r="A19" s="4" t="s">
        <v>346</v>
      </c>
    </row>
    <row r="20" spans="1:6">
      <c r="A20" s="3" t="s">
        <v>544</v>
      </c>
    </row>
    <row r="21" spans="1:6">
      <c r="A21" s="4" t="s">
        <v>551</v>
      </c>
      <c r="C21" s="7" t="n">
        <v>5000000</v>
      </c>
    </row>
    <row r="22" spans="1:6">
      <c r="A22" s="4" t="s">
        <v>347</v>
      </c>
      <c r="C22" s="4" t="s">
        <v>348</v>
      </c>
    </row>
    <row r="23" spans="1:6">
      <c r="A23" s="4" t="s">
        <v>350</v>
      </c>
      <c r="C23" s="7" t="n">
        <v>520000</v>
      </c>
    </row>
    <row r="24" spans="1:6">
      <c r="A24" s="4" t="s">
        <v>351</v>
      </c>
    </row>
    <row r="25" spans="1:6">
      <c r="A25" s="3" t="s">
        <v>544</v>
      </c>
    </row>
    <row r="26" spans="1:6">
      <c r="A26" s="4" t="s">
        <v>551</v>
      </c>
      <c r="C26" s="7" t="n">
        <v>5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56"/>
    <col customWidth="1" max="3" min="3" width="12"/>
  </cols>
  <sheetData>
    <row r="1" spans="1:3">
      <c r="A1" s="1" t="s">
        <v>552</v>
      </c>
      <c r="B1" s="1" t="s">
        <v>553</v>
      </c>
      <c r="C1" s="2" t="s">
        <v>554</v>
      </c>
    </row>
    <row r="2" spans="1:3">
      <c r="A2" s="4" t="s">
        <v>555</v>
      </c>
      <c r="B2" s="4" t="s">
        <v>556</v>
      </c>
      <c r="C2" s="7" t="n">
        <v>2500000</v>
      </c>
    </row>
    <row r="3" spans="1:3">
      <c r="A3" s="4" t="s">
        <v>557</v>
      </c>
    </row>
    <row r="4" spans="1:3">
      <c r="A4" s="4" t="s">
        <v>558</v>
      </c>
      <c r="B4" s="4" t="s">
        <v>559</v>
      </c>
      <c r="C4" s="6" t="n">
        <v>-573410</v>
      </c>
    </row>
    <row r="5" spans="1:3">
      <c r="A5" s="4" t="s">
        <v>560</v>
      </c>
    </row>
    <row r="6" spans="1:3">
      <c r="A6" s="4" t="s">
        <v>555</v>
      </c>
      <c r="B6" s="4" t="s">
        <v>556</v>
      </c>
      <c r="C6" s="6" t="n">
        <v>2469308</v>
      </c>
    </row>
    <row r="7" spans="1:3">
      <c r="A7" s="4" t="s">
        <v>96</v>
      </c>
    </row>
    <row r="8" spans="1:3">
      <c r="A8" s="4" t="s">
        <v>555</v>
      </c>
      <c r="B8" s="4" t="s">
        <v>556</v>
      </c>
      <c r="C8" s="7" t="n">
        <v>30692</v>
      </c>
    </row>
    <row r="9" spans="1:3">
      <c r="A9" s="4" t="s">
        <v>561</v>
      </c>
      <c r="B9" s="4" t="s">
        <v>562</v>
      </c>
      <c r="C9" s="6" t="n">
        <v>3069191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9"/>
  </cols>
  <sheetData>
    <row r="1" spans="1:5">
      <c r="A1" s="1" t="s">
        <v>94</v>
      </c>
      <c r="B1" s="2" t="s">
        <v>95</v>
      </c>
      <c r="C1" s="2" t="s">
        <v>96</v>
      </c>
      <c r="D1" s="2" t="s">
        <v>97</v>
      </c>
      <c r="E1" s="2" t="s">
        <v>98</v>
      </c>
    </row>
    <row r="2" spans="1:5">
      <c r="A2" s="4" t="s">
        <v>99</v>
      </c>
      <c r="B2" s="7" t="n">
        <v>1926590</v>
      </c>
      <c r="C2" s="7" t="n">
        <v>30692</v>
      </c>
      <c r="D2" s="7" t="n">
        <v>2469308</v>
      </c>
      <c r="E2" s="7" t="n">
        <v>-573410</v>
      </c>
    </row>
    <row r="3" spans="1:5">
      <c r="A3" s="3" t="s">
        <v>100</v>
      </c>
    </row>
    <row r="4" spans="1:5">
      <c r="A4" s="4" t="s">
        <v>101</v>
      </c>
      <c r="B4" s="6" t="n">
        <v>369837</v>
      </c>
      <c r="C4" s="7" t="n">
        <v>4009</v>
      </c>
      <c r="D4" s="6" t="n">
        <v>365828</v>
      </c>
    </row>
    <row r="5" spans="1:5">
      <c r="A5" s="4" t="s">
        <v>102</v>
      </c>
      <c r="C5" s="6" t="n">
        <v>30691914</v>
      </c>
    </row>
    <row r="6" spans="1:5">
      <c r="A6" s="3" t="s">
        <v>100</v>
      </c>
    </row>
    <row r="7" spans="1:5">
      <c r="A7" s="4" t="s">
        <v>103</v>
      </c>
      <c r="C7" s="6" t="n">
        <v>4009334</v>
      </c>
    </row>
    <row r="8" spans="1:5">
      <c r="A8" s="4" t="s">
        <v>104</v>
      </c>
      <c r="B8" s="7" t="n">
        <v>256989</v>
      </c>
      <c r="D8" s="7" t="n">
        <v>256989</v>
      </c>
    </row>
    <row r="9" spans="1:5">
      <c r="A9" s="4" t="s">
        <v>105</v>
      </c>
      <c r="B9" s="6" t="n">
        <v>0</v>
      </c>
      <c r="C9" s="6" t="n">
        <v>0</v>
      </c>
      <c r="D9" s="6" t="n">
        <v>0</v>
      </c>
      <c r="E9" s="6" t="n">
        <v>0</v>
      </c>
    </row>
    <row r="10" spans="1:5">
      <c r="A10" s="4" t="s">
        <v>90</v>
      </c>
      <c r="B10" s="7" t="n">
        <v>-2722640</v>
      </c>
      <c r="E10" s="7" t="n">
        <v>-2722640</v>
      </c>
    </row>
    <row r="11" spans="1:5">
      <c r="A11" s="4" t="s">
        <v>106</v>
      </c>
      <c r="B11" s="6" t="n">
        <v>17600</v>
      </c>
      <c r="C11" s="7" t="n">
        <v>1203</v>
      </c>
      <c r="D11" s="7" t="n">
        <v>16397</v>
      </c>
    </row>
    <row r="12" spans="1:5">
      <c r="A12" s="4" t="s">
        <v>107</v>
      </c>
      <c r="C12" s="6" t="n">
        <v>1202785</v>
      </c>
    </row>
    <row r="13" spans="1:5">
      <c r="A13" s="4" t="s">
        <v>108</v>
      </c>
      <c r="B13" s="7" t="n">
        <v>-151624</v>
      </c>
      <c r="C13" s="7" t="n">
        <v>35904</v>
      </c>
      <c r="D13" s="7" t="n">
        <v>3108522</v>
      </c>
      <c r="E13" s="7" t="n">
        <v>-3296050</v>
      </c>
    </row>
    <row r="14" spans="1:5">
      <c r="A14" s="4" t="s">
        <v>109</v>
      </c>
      <c r="C14" s="6" t="n">
        <v>359040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6"/>
    <col customWidth="1" max="2" min="2" width="16"/>
    <col customWidth="1" max="3" min="3" width="16"/>
  </cols>
  <sheetData>
    <row r="1" spans="1:3">
      <c r="A1" s="1" t="s">
        <v>110</v>
      </c>
      <c r="B1" s="2" t="s">
        <v>73</v>
      </c>
      <c r="C1" s="2" t="s">
        <v>1</v>
      </c>
    </row>
    <row r="2" spans="1:3">
      <c r="B2" s="2" t="s">
        <v>32</v>
      </c>
      <c r="C2" s="2" t="s">
        <v>2</v>
      </c>
    </row>
    <row r="3" spans="1:3">
      <c r="A3" s="3" t="s">
        <v>111</v>
      </c>
    </row>
    <row r="4" spans="1:3">
      <c r="A4" s="4" t="s">
        <v>90</v>
      </c>
      <c r="B4" s="7" t="n">
        <v>-573410</v>
      </c>
      <c r="C4" s="7" t="n">
        <v>-2722640</v>
      </c>
    </row>
    <row r="5" spans="1:3">
      <c r="A5" s="3" t="s">
        <v>112</v>
      </c>
    </row>
    <row r="6" spans="1:3">
      <c r="A6" s="4" t="s">
        <v>80</v>
      </c>
      <c r="B6" s="6" t="n">
        <v>0</v>
      </c>
      <c r="C6" s="6" t="n">
        <v>4773</v>
      </c>
    </row>
    <row r="7" spans="1:3">
      <c r="A7" s="4" t="s">
        <v>52</v>
      </c>
      <c r="C7" s="6" t="n">
        <v>36380</v>
      </c>
    </row>
    <row r="8" spans="1:3">
      <c r="A8" s="4" t="s">
        <v>113</v>
      </c>
      <c r="C8" s="6" t="n">
        <v>68393</v>
      </c>
    </row>
    <row r="9" spans="1:3">
      <c r="A9" s="4" t="s">
        <v>114</v>
      </c>
      <c r="C9" s="6" t="n">
        <v>28119</v>
      </c>
    </row>
    <row r="10" spans="1:3">
      <c r="A10" s="4" t="s">
        <v>115</v>
      </c>
      <c r="C10" s="6" t="n">
        <v>256989</v>
      </c>
    </row>
    <row r="11" spans="1:3">
      <c r="A11" s="4" t="s">
        <v>116</v>
      </c>
      <c r="C11" s="6" t="n">
        <v>142853</v>
      </c>
    </row>
    <row r="12" spans="1:3">
      <c r="A12" s="4" t="s">
        <v>117</v>
      </c>
      <c r="C12" s="6" t="n">
        <v>45301</v>
      </c>
    </row>
    <row r="13" spans="1:3">
      <c r="A13" s="3" t="s">
        <v>118</v>
      </c>
    </row>
    <row r="14" spans="1:3">
      <c r="A14" s="4" t="s">
        <v>36</v>
      </c>
      <c r="C14" s="6" t="n">
        <v>-19048</v>
      </c>
    </row>
    <row r="15" spans="1:3">
      <c r="A15" s="4" t="s">
        <v>41</v>
      </c>
      <c r="B15" s="6" t="n">
        <v>-71952</v>
      </c>
      <c r="C15" s="6" t="n">
        <v>-2956</v>
      </c>
    </row>
    <row r="16" spans="1:3">
      <c r="A16" s="4" t="s">
        <v>119</v>
      </c>
      <c r="C16" s="6" t="n">
        <v>-4000</v>
      </c>
    </row>
    <row r="17" spans="1:3">
      <c r="A17" s="4" t="s">
        <v>44</v>
      </c>
      <c r="B17" s="6" t="n">
        <v>44541</v>
      </c>
      <c r="C17" s="6" t="n">
        <v>195833</v>
      </c>
    </row>
    <row r="18" spans="1:3">
      <c r="A18" s="4" t="s">
        <v>45</v>
      </c>
      <c r="C18" s="6" t="n">
        <v>332784</v>
      </c>
    </row>
    <row r="19" spans="1:3">
      <c r="A19" s="4" t="s">
        <v>120</v>
      </c>
      <c r="C19" s="6" t="n">
        <v>6318</v>
      </c>
    </row>
    <row r="20" spans="1:3">
      <c r="A20" s="4" t="s">
        <v>121</v>
      </c>
      <c r="B20" s="6" t="n">
        <v>-600821</v>
      </c>
      <c r="C20" s="6" t="n">
        <v>-1630901</v>
      </c>
    </row>
    <row r="21" spans="1:3">
      <c r="A21" s="3" t="s">
        <v>122</v>
      </c>
    </row>
    <row r="22" spans="1:3">
      <c r="A22" s="4" t="s">
        <v>123</v>
      </c>
      <c r="C22" s="6" t="n">
        <v>-300000</v>
      </c>
    </row>
    <row r="23" spans="1:3">
      <c r="A23" s="4" t="s">
        <v>40</v>
      </c>
      <c r="C23" s="6" t="n">
        <v>-360126</v>
      </c>
    </row>
    <row r="24" spans="1:3">
      <c r="A24" s="4" t="s">
        <v>124</v>
      </c>
      <c r="B24" s="6" t="n">
        <v>-9294</v>
      </c>
      <c r="C24" s="6" t="n">
        <v>-50317</v>
      </c>
    </row>
    <row r="25" spans="1:3">
      <c r="A25" s="4" t="s">
        <v>125</v>
      </c>
      <c r="B25" s="6" t="n">
        <v>-9294</v>
      </c>
      <c r="C25" s="6" t="n">
        <v>-710443</v>
      </c>
    </row>
    <row r="26" spans="1:3">
      <c r="A26" s="3" t="s">
        <v>126</v>
      </c>
    </row>
    <row r="27" spans="1:3">
      <c r="A27" s="4" t="s">
        <v>127</v>
      </c>
      <c r="B27" s="6" t="n">
        <v>2500000</v>
      </c>
    </row>
    <row r="28" spans="1:3">
      <c r="A28" s="4" t="s">
        <v>128</v>
      </c>
      <c r="C28" s="6" t="n">
        <v>500000</v>
      </c>
    </row>
    <row r="29" spans="1:3">
      <c r="A29" s="4" t="s">
        <v>129</v>
      </c>
      <c r="C29" s="6" t="n">
        <v>775000</v>
      </c>
    </row>
    <row r="30" spans="1:3">
      <c r="A30" s="4" t="s">
        <v>130</v>
      </c>
      <c r="B30" s="6" t="n">
        <v>2500000</v>
      </c>
      <c r="C30" s="6" t="n">
        <v>1275000</v>
      </c>
    </row>
    <row r="31" spans="1:3">
      <c r="A31" s="4" t="s">
        <v>131</v>
      </c>
      <c r="B31" s="6" t="n">
        <v>1889885</v>
      </c>
      <c r="C31" s="6" t="n">
        <v>-1066344</v>
      </c>
    </row>
    <row r="32" spans="1:3">
      <c r="A32" s="4" t="s">
        <v>132</v>
      </c>
      <c r="C32" s="6" t="n">
        <v>1889885</v>
      </c>
    </row>
    <row r="33" spans="1:3">
      <c r="A33" s="4" t="s">
        <v>133</v>
      </c>
      <c r="B33" s="6" t="n">
        <v>1889885</v>
      </c>
      <c r="C33" s="6" t="n">
        <v>823541</v>
      </c>
    </row>
    <row r="34" spans="1:3">
      <c r="A34" s="3" t="s">
        <v>134</v>
      </c>
    </row>
    <row r="35" spans="1:3">
      <c r="A35" s="4" t="s">
        <v>135</v>
      </c>
      <c r="B35" s="6" t="n">
        <v>0</v>
      </c>
      <c r="C35" s="6" t="n">
        <v>0</v>
      </c>
    </row>
    <row r="36" spans="1:3">
      <c r="A36" s="4" t="s">
        <v>136</v>
      </c>
      <c r="B36" s="7" t="n">
        <v>0</v>
      </c>
      <c r="C36" s="6" t="n">
        <v>0</v>
      </c>
    </row>
    <row r="37" spans="1:3">
      <c r="A37" s="3" t="s">
        <v>137</v>
      </c>
    </row>
    <row r="38" spans="1:3">
      <c r="A38" s="4" t="s">
        <v>138</v>
      </c>
      <c r="C38" s="6" t="n">
        <v>136579</v>
      </c>
    </row>
    <row r="39" spans="1:3">
      <c r="A39" s="4" t="s">
        <v>139</v>
      </c>
      <c r="C39" s="6" t="n">
        <v>256989</v>
      </c>
    </row>
    <row r="40" spans="1:3">
      <c r="A40" s="4" t="s">
        <v>140</v>
      </c>
      <c r="C40" s="6" t="n">
        <v>233259</v>
      </c>
    </row>
    <row r="41" spans="1:3">
      <c r="A41" s="4" t="s">
        <v>141</v>
      </c>
      <c r="C41" s="6" t="n">
        <v>17600</v>
      </c>
    </row>
    <row r="42" spans="1:3">
      <c r="A42" s="4" t="s">
        <v>142</v>
      </c>
      <c r="C42" s="7" t="n">
        <v>2770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han</vt:lpstr>
      <vt:lpstr>Consolidated Statements of Cash</vt:lpstr>
      <vt:lpstr>Summary of Significant Accounti</vt:lpstr>
      <vt:lpstr>Concentration of Credit Risk</vt:lpstr>
      <vt:lpstr>Property and Equipment</vt:lpstr>
      <vt:lpstr>Other Assets</vt:lpstr>
      <vt:lpstr>Commitments</vt:lpstr>
      <vt:lpstr>Fair Value of Financial Instrum</vt:lpstr>
      <vt:lpstr>Related Party Transactions</vt:lpstr>
      <vt:lpstr>Impairment Expense</vt:lpstr>
      <vt:lpstr>Convertible Notes Payable</vt:lpstr>
      <vt:lpstr>Stockholders' Equity</vt:lpstr>
      <vt:lpstr>Employee Benefit Plan</vt:lpstr>
      <vt:lpstr>Subsequent Events</vt:lpstr>
      <vt:lpstr>Summary of Significant Accoun19</vt:lpstr>
      <vt:lpstr>Summary of Significant Accoun20</vt:lpstr>
      <vt:lpstr>Property and Equipment (Tables)</vt:lpstr>
      <vt:lpstr>Other Assets (Tables)</vt:lpstr>
      <vt:lpstr>Commitments (Tables)</vt:lpstr>
      <vt:lpstr>Convertible Notes Payable (Tabl</vt:lpstr>
      <vt:lpstr>Stockholders' Equity (Tables)</vt:lpstr>
      <vt:lpstr>Summary of Significant Accoun26</vt:lpstr>
      <vt:lpstr>Summary of Significant Accoun27</vt:lpstr>
      <vt:lpstr>Summary of Significant Accoun28</vt:lpstr>
      <vt:lpstr>Summary of Significant Accoun29</vt:lpstr>
      <vt:lpstr>Concentration of Credit Risk - </vt:lpstr>
      <vt:lpstr>Property and Equipment - Proper</vt:lpstr>
      <vt:lpstr>Property and Equipment - Additi</vt:lpstr>
      <vt:lpstr>Other Assets - Schedule of Othe</vt:lpstr>
      <vt:lpstr>Commitments - Additional Inform</vt:lpstr>
      <vt:lpstr>Commitments - Summary of Future</vt:lpstr>
      <vt:lpstr>Fair Value of Financial Instr36</vt:lpstr>
      <vt:lpstr>Related Party Transactions - Ad</vt:lpstr>
      <vt:lpstr>Impairment Expense - Additional</vt:lpstr>
      <vt:lpstr>Convertible Notes Payable - Add</vt:lpstr>
      <vt:lpstr>Convertible Notes Payable - Fut</vt:lpstr>
      <vt:lpstr>Stockholders' Equity - Addition</vt:lpstr>
      <vt:lpstr>Stockholders' Equity - Summary </vt:lpstr>
      <vt:lpstr>Stockholders' Equity - Summar43</vt:lpstr>
      <vt:lpstr>Employee Benefit Plan - Additio</vt:lpstr>
      <vt:lpstr>Subsequent Events - Additional </vt:lpstr>
      <vt:lpstr>Uncategorized Items - cik00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09:33Z</dcterms:created>
  <dcterms:modified xmlns:dcterms="http://purl.org/dc/terms/" xmlns:xsi="http://www.w3.org/2001/XMLSchema-instance" xsi:type="dcterms:W3CDTF">2016-03-30T16:09:33Z</dcterms:modified>
  <dc:title xmlns:dc="http://purl.org/dc/elements/1.1/">Untitled</dc:title>
  <dc:description xmlns:dc="http://purl.org/dc/elements/1.1/"/>
  <dc:subject xmlns:dc="http://purl.org/dc/elements/1.1/"/>
  <cp:keywords/>
  <cp:category/>
</cp:coreProperties>
</file>